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_2" sheetId="4" state="visible" r:id="rId4"/>
    <sheet xmlns:r="http://schemas.openxmlformats.org/officeDocument/2006/relationships" name="New Jersey Mining Company Con_3" sheetId="5" state="visible" r:id="rId5"/>
    <sheet xmlns:r="http://schemas.openxmlformats.org/officeDocument/2006/relationships" name="New Jersey Mining Company Con_4"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Note Receivable" sheetId="10" state="visible" r:id="rId10"/>
    <sheet xmlns:r="http://schemas.openxmlformats.org/officeDocument/2006/relationships" name="5. Property, Plant and Equipmen" sheetId="11" state="visible" r:id="rId11"/>
    <sheet xmlns:r="http://schemas.openxmlformats.org/officeDocument/2006/relationships" name="6. Mineral Properties" sheetId="12" state="visible" r:id="rId12"/>
    <sheet xmlns:r="http://schemas.openxmlformats.org/officeDocument/2006/relationships" name="7. Notes Payable" sheetId="13" state="visible" r:id="rId13"/>
    <sheet xmlns:r="http://schemas.openxmlformats.org/officeDocument/2006/relationships" name="8. Asset Retirement Obligation" sheetId="14" state="visible" r:id="rId14"/>
    <sheet xmlns:r="http://schemas.openxmlformats.org/officeDocument/2006/relationships" name="9. Joint Venture Arrangements" sheetId="15" state="visible" r:id="rId15"/>
    <sheet xmlns:r="http://schemas.openxmlformats.org/officeDocument/2006/relationships" name="10. Income Taxes" sheetId="16" state="visible" r:id="rId16"/>
    <sheet xmlns:r="http://schemas.openxmlformats.org/officeDocument/2006/relationships" name="11. Equity" sheetId="17" state="visible" r:id="rId17"/>
    <sheet xmlns:r="http://schemas.openxmlformats.org/officeDocument/2006/relationships" name="12. Related Party Transactions" sheetId="18" state="visible" r:id="rId18"/>
    <sheet xmlns:r="http://schemas.openxmlformats.org/officeDocument/2006/relationships" name="13. Sales of Products" sheetId="19" state="visible" r:id="rId19"/>
    <sheet xmlns:r="http://schemas.openxmlformats.org/officeDocument/2006/relationships" name="14. Forward Gold Contrac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2. Summary of Significant Acc_6" sheetId="25" state="visible" r:id="rId25"/>
    <sheet xmlns:r="http://schemas.openxmlformats.org/officeDocument/2006/relationships" name="2. Summary of Significant Acc_7" sheetId="26" state="visible" r:id="rId26"/>
    <sheet xmlns:r="http://schemas.openxmlformats.org/officeDocument/2006/relationships" name="2. Summary of Significant Acc_8" sheetId="27" state="visible" r:id="rId27"/>
    <sheet xmlns:r="http://schemas.openxmlformats.org/officeDocument/2006/relationships" name="2. Summary of Significant Acc_9" sheetId="28" state="visible" r:id="rId28"/>
    <sheet xmlns:r="http://schemas.openxmlformats.org/officeDocument/2006/relationships" name="2. Summary of Significant Ac_10" sheetId="29" state="visible" r:id="rId29"/>
    <sheet xmlns:r="http://schemas.openxmlformats.org/officeDocument/2006/relationships" name="2. Summary of Significant Ac_11" sheetId="30" state="visible" r:id="rId30"/>
    <sheet xmlns:r="http://schemas.openxmlformats.org/officeDocument/2006/relationships" name="2. Summary of Significant Ac_12" sheetId="31" state="visible" r:id="rId31"/>
    <sheet xmlns:r="http://schemas.openxmlformats.org/officeDocument/2006/relationships" name="2. Summary of Significant Ac_13" sheetId="32" state="visible" r:id="rId32"/>
    <sheet xmlns:r="http://schemas.openxmlformats.org/officeDocument/2006/relationships" name="2. Summary of Significant Ac_14" sheetId="33" state="visible" r:id="rId33"/>
    <sheet xmlns:r="http://schemas.openxmlformats.org/officeDocument/2006/relationships" name="2. Summary of Significant Ac_15" sheetId="34" state="visible" r:id="rId34"/>
    <sheet xmlns:r="http://schemas.openxmlformats.org/officeDocument/2006/relationships" name="2. Summary of Significant Ac_16" sheetId="35" state="visible" r:id="rId35"/>
    <sheet xmlns:r="http://schemas.openxmlformats.org/officeDocument/2006/relationships" name="2. Summary of Significant Ac_17" sheetId="36" state="visible" r:id="rId36"/>
    <sheet xmlns:r="http://schemas.openxmlformats.org/officeDocument/2006/relationships" name="2. Summary of Significant Ac_18" sheetId="37" state="visible" r:id="rId37"/>
    <sheet xmlns:r="http://schemas.openxmlformats.org/officeDocument/2006/relationships" name="2. Summary of Significant Ac_19" sheetId="38" state="visible" r:id="rId38"/>
    <sheet xmlns:r="http://schemas.openxmlformats.org/officeDocument/2006/relationships" name="2. Summary of Significant Ac_20" sheetId="39" state="visible" r:id="rId39"/>
    <sheet xmlns:r="http://schemas.openxmlformats.org/officeDocument/2006/relationships" name="2. Summary of Significant Ac_21" sheetId="40" state="visible" r:id="rId40"/>
    <sheet xmlns:r="http://schemas.openxmlformats.org/officeDocument/2006/relationships" name="2. Summary of Significant Ac_22" sheetId="41" state="visible" r:id="rId41"/>
    <sheet xmlns:r="http://schemas.openxmlformats.org/officeDocument/2006/relationships" name="2. Summary of Significant Ac_23" sheetId="42" state="visible" r:id="rId42"/>
    <sheet xmlns:r="http://schemas.openxmlformats.org/officeDocument/2006/relationships" name="2. Summary of Significant Ac_24" sheetId="43" state="visible" r:id="rId43"/>
    <sheet xmlns:r="http://schemas.openxmlformats.org/officeDocument/2006/relationships" name="2. Summary of Significant Ac_25" sheetId="44" state="visible" r:id="rId44"/>
    <sheet xmlns:r="http://schemas.openxmlformats.org/officeDocument/2006/relationships" name="2. Summary of Significant Ac_26" sheetId="45" state="visible" r:id="rId45"/>
    <sheet xmlns:r="http://schemas.openxmlformats.org/officeDocument/2006/relationships" name="2. Summary of Significant Ac_27" sheetId="46" state="visible" r:id="rId46"/>
    <sheet xmlns:r="http://schemas.openxmlformats.org/officeDocument/2006/relationships" name="5. Property, Plant and Equipm_2" sheetId="47" state="visible" r:id="rId47"/>
    <sheet xmlns:r="http://schemas.openxmlformats.org/officeDocument/2006/relationships" name="6. Mineral Properties_ Schedule" sheetId="48" state="visible" r:id="rId48"/>
    <sheet xmlns:r="http://schemas.openxmlformats.org/officeDocument/2006/relationships" name="7. Notes Payable_ Schedule of D" sheetId="49" state="visible" r:id="rId49"/>
    <sheet xmlns:r="http://schemas.openxmlformats.org/officeDocument/2006/relationships" name="7. Notes Payable_ Schedule of M" sheetId="50" state="visible" r:id="rId50"/>
    <sheet xmlns:r="http://schemas.openxmlformats.org/officeDocument/2006/relationships" name="8. Asset Retirement Obligation_" sheetId="51" state="visible" r:id="rId51"/>
    <sheet xmlns:r="http://schemas.openxmlformats.org/officeDocument/2006/relationships" name="10. Income Taxes_ Schedule of D" sheetId="52" state="visible" r:id="rId52"/>
    <sheet xmlns:r="http://schemas.openxmlformats.org/officeDocument/2006/relationships" name="10. Income Taxes_ Schedule of E" sheetId="53" state="visible" r:id="rId53"/>
    <sheet xmlns:r="http://schemas.openxmlformats.org/officeDocument/2006/relationships" name="11. Equity_ Common Stock Purcha" sheetId="54" state="visible" r:id="rId54"/>
    <sheet xmlns:r="http://schemas.openxmlformats.org/officeDocument/2006/relationships" name="11. Equity_ WarrantExpirations0" sheetId="55" state="visible" r:id="rId55"/>
    <sheet xmlns:r="http://schemas.openxmlformats.org/officeDocument/2006/relationships" name="11. Equity_ Share-based Compens" sheetId="56" state="visible" r:id="rId56"/>
    <sheet xmlns:r="http://schemas.openxmlformats.org/officeDocument/2006/relationships" name="11. Equity_ Share-based Compe_2" sheetId="57" state="visible" r:id="rId57"/>
    <sheet xmlns:r="http://schemas.openxmlformats.org/officeDocument/2006/relationships" name="12. Related Party Transactions_" sheetId="58" state="visible" r:id="rId58"/>
    <sheet xmlns:r="http://schemas.openxmlformats.org/officeDocument/2006/relationships" name="13. Sales of Products_ Schedule" sheetId="59" state="visible" r:id="rId59"/>
    <sheet xmlns:r="http://schemas.openxmlformats.org/officeDocument/2006/relationships" name="13. Sales of Products_ Schedu_2" sheetId="60" state="visible" r:id="rId60"/>
    <sheet xmlns:r="http://schemas.openxmlformats.org/officeDocument/2006/relationships" name="14. Forward Gold Contracts_ Cha" sheetId="61" state="visible" r:id="rId61"/>
    <sheet xmlns:r="http://schemas.openxmlformats.org/officeDocument/2006/relationships" name="1. Description of Business (Det" sheetId="62" state="visible" r:id="rId62"/>
  </sheets>
  <definedNames/>
  <calcPr calcId="124519" fullCalcOnLoad="1"/>
</workbook>
</file>

<file path=xl/sharedStrings.xml><?xml version="1.0" encoding="utf-8"?>
<sst xmlns="http://schemas.openxmlformats.org/spreadsheetml/2006/main" uniqueCount="337">
  <si>
    <t>Document and Entity Information - USD ($)</t>
  </si>
  <si>
    <t>12 Months Ended</t>
  </si>
  <si>
    <t>Dec. 31, 2018</t>
  </si>
  <si>
    <t>Mar. 01, 2019</t>
  </si>
  <si>
    <t>Jun. 30, 2018</t>
  </si>
  <si>
    <t>Document and Entity Information:</t>
  </si>
  <si>
    <t>Entity Registrant Name</t>
  </si>
  <si>
    <t>New Jersey Mining Company</t>
  </si>
  <si>
    <t>Document Type</t>
  </si>
  <si>
    <t>10-K</t>
  </si>
  <si>
    <t>Document Period End Date</t>
  </si>
  <si>
    <t>Dec. 31,
		2018</t>
  </si>
  <si>
    <t>Trading Symbol</t>
  </si>
  <si>
    <t>njmc</t>
  </si>
  <si>
    <t>Amendment Flag</t>
  </si>
  <si>
    <t>false</t>
  </si>
  <si>
    <t>Entity Central Index Key</t>
  </si>
  <si>
    <t>0001030192</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8</t>
  </si>
  <si>
    <t>Document Fiscal Period Focus</t>
  </si>
  <si>
    <t>FY</t>
  </si>
  <si>
    <t>Entity Public Float</t>
  </si>
  <si>
    <t>Entity Incorporation, State Country Name</t>
  </si>
  <si>
    <t>Idaho</t>
  </si>
  <si>
    <t>Entity Incorporation, Date of Incorporation</t>
  </si>
  <si>
    <t>Jul. 18,
		1996</t>
  </si>
  <si>
    <t>New Jersey Mining Company Consolidated Balance Sheets - USD ($)</t>
  </si>
  <si>
    <t>Dec. 31, 2017</t>
  </si>
  <si>
    <t>Current assets:</t>
  </si>
  <si>
    <t>Cash and cash equivalents</t>
  </si>
  <si>
    <t>Gold sales receivable</t>
  </si>
  <si>
    <t>Inventories</t>
  </si>
  <si>
    <t>Joint venture receivable</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t>
  </si>
  <si>
    <t>Accrued payroll and related payroll expenses</t>
  </si>
  <si>
    <t>Notes and interest payable related parties, current portion</t>
  </si>
  <si>
    <t>Notes payable, current portion</t>
  </si>
  <si>
    <t>Forward gold contracts, current portion</t>
  </si>
  <si>
    <t>[1]</t>
  </si>
  <si>
    <t xml:space="preserve"> </t>
  </si>
  <si>
    <t>Total current liabilities</t>
  </si>
  <si>
    <t>Asset retirement obligation</t>
  </si>
  <si>
    <t>Notes and interest payable related parties, long term</t>
  </si>
  <si>
    <t>Notes payable, long term</t>
  </si>
  <si>
    <t>Forward gold contracts, long term</t>
  </si>
  <si>
    <t>Total long term liabilities</t>
  </si>
  <si>
    <t>Total liabilities</t>
  </si>
  <si>
    <t>Commitments</t>
  </si>
  <si>
    <t>[2]</t>
  </si>
  <si>
    <t>Stockholders' equity:</t>
  </si>
  <si>
    <t>Common stock, no par value, 200,000,000 shares authorized; 123,413,569 and 112,310,372 shares issued and outstanding, respectively</t>
  </si>
  <si>
    <t>Accumulated deficit</t>
  </si>
  <si>
    <t>Total New Jersey Mining Company stockholders' equity</t>
  </si>
  <si>
    <t>Non-controlling interest</t>
  </si>
  <si>
    <t>Total stockholders' equity</t>
  </si>
  <si>
    <t>Total liabilities and stockholders' equity</t>
  </si>
  <si>
    <t>Note 14</t>
  </si>
  <si>
    <t>Notes 6 and 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 USD ($)</t>
  </si>
  <si>
    <t>Revenue:</t>
  </si>
  <si>
    <t>Gold sales</t>
  </si>
  <si>
    <t>Total revenue</t>
  </si>
  <si>
    <t>Cost of sales</t>
  </si>
  <si>
    <t>Cost of sales and other direct production costs</t>
  </si>
  <si>
    <t>Depreciation and amortization</t>
  </si>
  <si>
    <t>Total cost of sales</t>
  </si>
  <si>
    <t>Gross profit (loss)</t>
  </si>
  <si>
    <t>Other operating expenses (income):</t>
  </si>
  <si>
    <t>Pre-development expenses</t>
  </si>
  <si>
    <t>Exploration</t>
  </si>
  <si>
    <t>Gain on sale of mineral property</t>
  </si>
  <si>
    <t>Management</t>
  </si>
  <si>
    <t>Professional services</t>
  </si>
  <si>
    <t>General and administrative</t>
  </si>
  <si>
    <t>Total other operating expenses (income)</t>
  </si>
  <si>
    <t>Income from operations</t>
  </si>
  <si>
    <t>Other (income) expense:</t>
  </si>
  <si>
    <t>Timber revenue</t>
  </si>
  <si>
    <t>Timber expense</t>
  </si>
  <si>
    <t>Interest income</t>
  </si>
  <si>
    <t>Interest expense</t>
  </si>
  <si>
    <t>Change in fair value of forward gold contracts</t>
  </si>
  <si>
    <t>Amortization of discount on note payable</t>
  </si>
  <si>
    <t>Total other (income) expense</t>
  </si>
  <si>
    <t>Net income (loss)</t>
  </si>
  <si>
    <t>Net income (loss) attributable to non-controlling interests</t>
  </si>
  <si>
    <t>Net income (loss) attributable to New Jersey Mining Company</t>
  </si>
  <si>
    <t>Net loss per common share-basic and diluted</t>
  </si>
  <si>
    <t>Weighted average common shares outstanding-basic</t>
  </si>
  <si>
    <t>Weighted average common shares outstanding-diluted</t>
  </si>
  <si>
    <t>New Jersey Mining Company Consolidated Statement of Changes in Stockholders' Equity - USD ($)</t>
  </si>
  <si>
    <t>Common Stock Shares</t>
  </si>
  <si>
    <t>Common Stock Amount</t>
  </si>
  <si>
    <t>Accumulated Deficit</t>
  </si>
  <si>
    <t>Non-controlling Interests</t>
  </si>
  <si>
    <t>Total</t>
  </si>
  <si>
    <t>Stockholders' equity at Dec. 31, 2016</t>
  </si>
  <si>
    <t>Shares issued at Dec. 31, 2016</t>
  </si>
  <si>
    <t>Stock based compensation</t>
  </si>
  <si>
    <t>Net contribution (reduction) of non-controlling interest in Mill JV</t>
  </si>
  <si>
    <t>Issuance of common stock for cash net of issuance costs, value</t>
  </si>
  <si>
    <t>Issuance of common stock for cash net of issuance costs, stock</t>
  </si>
  <si>
    <t>Issuance of common stock in exchange for related party debt, value</t>
  </si>
  <si>
    <t>Issuance of common stock in exchange for related party debt, stock</t>
  </si>
  <si>
    <t>Stock based compensation relating to options</t>
  </si>
  <si>
    <t>Stockholders' equity at Dec. 31, 2017</t>
  </si>
  <si>
    <t>Shares issued at Dec. 31, 2017</t>
  </si>
  <si>
    <t>Issuance of common stock for services, value</t>
  </si>
  <si>
    <t>Issuance of common stock for services, stock</t>
  </si>
  <si>
    <t>Issuance of common stock for options exercised, value</t>
  </si>
  <si>
    <t>Issuance of common stock for options exercised, stock</t>
  </si>
  <si>
    <t>Issuance of common stock for mineral property, value</t>
  </si>
  <si>
    <t>Issuance of common stock for mineral property, stock</t>
  </si>
  <si>
    <t>Stockholders' equity at Dec. 31, 2018</t>
  </si>
  <si>
    <t>Shares issued at Dec. 31, 2018</t>
  </si>
  <si>
    <t>New Jersey Mining Company Consolidated Statements of Cash Flows - USD ($)</t>
  </si>
  <si>
    <t>Cash flows from operating activities:</t>
  </si>
  <si>
    <t>Adjustments to reconcile net income (loss) to net cash provided (used) by operating activities:</t>
  </si>
  <si>
    <t>Accretion of asset retirement obligation</t>
  </si>
  <si>
    <t>Write down of inventory to net realizable value</t>
  </si>
  <si>
    <t>Common stock issued for services</t>
  </si>
  <si>
    <t>Change in operating assets and liabilities:</t>
  </si>
  <si>
    <t>Interest payable related parties</t>
  </si>
  <si>
    <t>Net cash provided (used) by operating activities</t>
  </si>
  <si>
    <t>Cash flows from investing activities:</t>
  </si>
  <si>
    <t>Purchases of property, plant and equipment</t>
  </si>
  <si>
    <t>Purchase of mineral property</t>
  </si>
  <si>
    <t>Proceeds from sale of mineral property</t>
  </si>
  <si>
    <t>Issuance of note receivable</t>
  </si>
  <si>
    <t>Payment received on note receivable</t>
  </si>
  <si>
    <t>Proceeds from option payment on property</t>
  </si>
  <si>
    <t>Purchase of reclamation bond</t>
  </si>
  <si>
    <t>Net cash provided (used) by investing activities</t>
  </si>
  <si>
    <t>Cash flows from financing activities:</t>
  </si>
  <si>
    <t>Sales of common stock and warrants, net of issuance costs</t>
  </si>
  <si>
    <t>Cash from exercise of stock options</t>
  </si>
  <si>
    <t>Payments on forward gold contracts in cash</t>
  </si>
  <si>
    <t>Gold purchased for payments on forward gold contracts</t>
  </si>
  <si>
    <t>Principal payments on notes payable</t>
  </si>
  <si>
    <t>Principal payments on notes and interest payables, related parties</t>
  </si>
  <si>
    <t>Contributions from non-controlling interest</t>
  </si>
  <si>
    <t>Net cash provided (used) by financing activities</t>
  </si>
  <si>
    <t>Net change in cash and cash equivalents</t>
  </si>
  <si>
    <t>Cash and cash equivalents, beginning of year</t>
  </si>
  <si>
    <t>Cash and cash equivalents, end of year</t>
  </si>
  <si>
    <t>Supplemental disclosure of cash flow information:</t>
  </si>
  <si>
    <t>Interest paid in cash</t>
  </si>
  <si>
    <t>Non-cash investing and financing activities:</t>
  </si>
  <si>
    <t>Deposit on equipment applied to purchase of equipment</t>
  </si>
  <si>
    <t>Shares of common stock and warrants issued in exchange for note and interest payable, related party</t>
  </si>
  <si>
    <t>Equipment purchases financed with notes payable</t>
  </si>
  <si>
    <t>Shares of common stock issued for mineral property</t>
  </si>
  <si>
    <t>Forward gold contract exchanged for note payable, related party</t>
  </si>
  <si>
    <t>1. Description of Business</t>
  </si>
  <si>
    <t>Notes</t>
  </si>
  <si>
    <t xml:space="preserve"> 1. Description of Business New Jersey Mining Company (the Company) was incorporated as an Idaho corporation on July 18, 1996. The Company's primary business is exploring for, developing, and extraction of gold, silver, and base metal mineral resources in the Greater Coeur dAlene Mining District of North Idaho and extending into Western Montana. The Company is currently focused on mining and milling ore from the Golden Chest property. It is also evaluating new mineral investment and development opportunities in the western United States.</t>
  </si>
  <si>
    <t>2. Summary of Significant Accounting Policies</t>
  </si>
  <si>
    <t>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s on the consolidated balance sheets and statements of operations. 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8 and December 31, 2017, the Companys percentage ownership and method of accounting for each joint venture is as follows: December 31, 2018 December 31, 2017 Joint Venture % Ownership Significant Influence? Accounting Method % Ownership Significant Influence? Accounting Method NJMJV 65% Yes Consolidated 65% Yes Consolidated Butte Highlands Joint Venture (BHJV) 50% No Cost 50% No Cost Non-controlling Interests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 Revenue Recognition Gold Revenue Recognition and Receivables- Gold Revenue Recognition and Receivables, continued-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At December 31, 2018, inventories consisted of $137,530 in concentrate inventory and $45,539 in supplies inventory. At December 31, 2017, inventories consisted of $219,660 in concentrate inventory and $25,494 in supplies inventory. At December 31, 2018, the Company recognized an expense of $19,874 due to writing down concentrate inventory to net realizable value. 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s follows: December 31, 2018 December 31, 2017 Fair Value Hierarchy Liabilities: Forward gold contracts (Note 14) - $ (920,579) 2 Financial Instruments The carrying amounts of financial instruments including cash and cash equivalents, reclamation bond, note receivable, notes payable to related parties, and notes payable approximate their fair values. Concentration In 2017 and 2018, the Company has sold its gold flotation concentrate product to a concentrate broker, H&amp;H Metals Corp, a related party (see Note 12). In 2018 and 2017 floatation concentrates accounted 91% and 98%, respectively, of all gold sales. The remaining 9% and 2% in 2018 and 2017, respectively, were dore and gold impregnated in carbon sold to DH Fell and SIPI Metals Corp. 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8, stock options of 6,792,000 and warrants of 1,200,000 are included in the calculation of diluted income per share. Excluded from the diluted earnings per share calculation were 262,500 options and 12,900,123 warrants. For the year ended December 31, 2017, stock options of 2,750,000 and warrants of 1,200,000 are included in the calculation of diluted income per share. Excluded from the diluted earnings per share calculation were 4,912,500 options and 8,095,834 warrants. These options and warrants are excluded when the exercise prices were greater than the average trading prices of the Companys common stock for the respective period. Reclassifications Certain prior period amounts have been reclassified to conform to the 2018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 Pre-Development Activities 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Reclamation Bond Various laws and permits require that financial assurances be in place for certain environmental and reclamation obligations and other potential liabilities. At December 31, 2018 and 2017, the Company had a $103,320 reclamation bond for the Golden Chest Mine. Stock Based Compensation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 Recent Accounting Pronouncements 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revenues are generally recognized at the time of shipment. Revenues from doré and metals from dore are recognized, and the transaction price is known, at the time the metals sold are delivered to the customer.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3 for information on our sales of products. Accounting Standards Updates Adopted, continued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We adopted this update as of January 1, 2018, and there were no material impacts on our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and there were no material impacts on our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We adopted this update as of January 1, 2018. We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we will be required to recognize a liability and right-of-use asset for our operating leases. We have elected the transition option to apply the new guidance at the effective date without adjusting comparative periods presented. We have no capital leases at December 31, 2018. Our operating leases, which will be impacted upon adoption, are not significant and we anticipate no material impact upon adoption on January 1, 2019.</t>
  </si>
  <si>
    <t>3. Going Concern</t>
  </si>
  <si>
    <t>3. Going Concern The Company is currently producing from the open-pit and underground at the Golden Chest. In addition, during 2017, production generated cash flow from operations of $337,619, cash flow generated from operations in 2018 was negative $1,415,136 as a result of lower grade ores from the open pit and irregular underground production however open pit grade is expected to improve in 2019 along with increased production from underground operations. The Companys working capital position has improved approximately $533,000 from December 31, 2017 to December 31, 2018. Planned production for the next 18 months indicates the trend to improve. The Company has also been successful in raising required capital to commence production and fund ongoing operations, common stock and warrants sales of $1,391,000 in 2017 and $1,206,856 in 2018 as well as selling a mineral property in 2018 for $3,000,000. The Company has utilized the proceeds for equipment purchases, to reduce debt, and ramp up the underground production. As a result of its planned production, equity sales, and the Companys ability to meet debt obligations, management believes cash flows from operations and existing cash are sufficient to conduct planned operations and meet contractual obligations for the next 12 months.</t>
  </si>
  <si>
    <t>4. Note Receivable</t>
  </si>
  <si>
    <t>4. Note Receivable On June 6, 2018, the Company loaned $250,000 to West Materials, Inc. and William J. West (collectively West) which bears interest at 8% if the loan goes into default and has a term of fifteen months. Five equal payments are due quarterly with the first two payments received in cash during 2018. For each payment, the Company has the option of receiving payment in cash or 48.45 troy ounces of gold. The Company plans to opt for cash payment unless the price of gold increases to a level where it would be more beneficial. The note receivable is collateralized by a mortgage on the Butte Gulch real property and a related net smelter royalty rights. Also, in 2018, the Company purchased the Butte Potosi mineral property from West (see Note 6).</t>
  </si>
  <si>
    <t>5. Property, Plant and Equipment</t>
  </si>
  <si>
    <t xml:space="preserve">5. Property, Plant and Equipment Property, plant and equipment at December 31, 2018 and 2017, consisted of the following: 2018 2017 Mill Land $ 225,289 $ 225,289 Building 536,193 536,193 Equipment 4,192,940 4,192,940 4,954,422 4,954,422 Less accumulated depreciation (557,502) (428,760) Total mill 4,396,920 4,525,662 Buildings and equipment Buildings 124,677 80,000 Equipment 1,631,908 593,338 1,756,585 673,338 Less accumulated depreciation (453,625) (222,648) Total building and equipment 1,302,960 450,690 Land Bear Creek 266,934 266,934 Little Baldy - 47,139 BOW 230,449 230,449 Eastern Star 250,817 250,817 Gillig 79,137 79,137 Highwater 40,133 40,133 Total land 867,470 914,609 Total $ 6,567,350 $ 5,890,961 During the year ended December 31, 2012, a lease agreement was entered into with Hecla Mining Company (Hecla) on the Companys Little Baldy land holding. Under the agreement, Hecla paid $15,000 in 2017 for advanced royalty/lease payments to the Company. The Company recorded this payment as a reduction in the carrying value of the land for the year ended December 31, 2017. In the second quarter of 2018 the Company sold property including the Little Baldy and Toboggan mineral properties to Hecla Mining Company for $3,000,000. This sale resulted in a net gain of $2,947,862 which was recognized in the second quarter of 2018. </t>
  </si>
  <si>
    <t>6. Mineral Properties</t>
  </si>
  <si>
    <t xml:space="preserve">6. Mineral Properties Mineral properties are as follows: December 31, 2018 December 31, 2017 New Jersey $ 248,289 $ 248,289 McKinley 250,000 250,000 Golden Chest 1,677,972 1,649,142 Crown Point 333,333 - Butte Potosi 274,440 - Toboggan - 5,000 Less accumulated amortization (24,695) (16,475) Total $ 2,759,339 $ 2,135,956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The Coleman property was acquired in October 2002. McKinley The McKinley project is located near the town of Lucille, Idaho and encompasses three historic hard rock mines on private land in central Idaho. The Company started exploring the property in 2013. A prior lessee is due a 1% to 2% NSR sliding scale royalty on future production based on the price of gold capped at a total of $500,000. Golden Chest The Golden Chest is an exploration and underground mine project located near Murray, Idaho consisting of 25 patented and 70 unpatented mining claims. A 2% Net Smelter Royalty is payable on production at the Golden Chest to a former joint venture partner. Royalty expense of $77,758 and $80,865 was recognized as costs of sales and other direct production costs in the years ended December 31, 2018 and 2017, respectively. Crown Point On March 2, 2018, the Company entered into an agreement with J-J Farms LLC and Achievement Holdings LLC (Crown Point) to lease a group of patented and unpatented mining claims. The initial payment was 1,333,333 shares of the Companys restricted common stock valued at $0.175/share for a fair value of $233,333. An additional payment was made in September of 2018 for $100,000 in cash. Per the agreement, future payments for the mineral property are as follows: · · The Company initially accounted for the agreement as a purchase of the mining claims with a related payment obligation. Upon subsequent review, management determined that the agreement was a mineral lease with an option to purchase which resulted in different accounting for the transaction. The impact of this change in accounting on the Companys consolidated balance sheets was decreases in both Mineral Properties and Liabilities of approximately $590,000, $590,000 and $500,000 at March 31, 2018, June 30, 2018, and September 30, 2018, respectively. The revision had minimal impact on results from operations as reported in those periods. Butte Potosi In the second quarter of 2018, the Company purchased the Butte Potosi property near its Golden Chest mine for $250,440 and a 2% net smelter return on all ores mined and shipped from the property. The Company incurred an additional $24,000 to improve access to the property. This property consists of patented mining claims some of which include both the surface and mineral rights and some of which include only the mineral rights. Toboggan Toboggan is a gold and silver exploration project consisting of 106 claims covering 2,100 acres of federal land administered by the U.S. Forest Service. In 2001, the Company issued 50,000 shares of stock to an individual to acquire the rights. The shares were valued at $0.10 per share for a total acquisition cost of $5,000. This cost was for a portion of the claims in the Toboggan property that were purchased; the remaining claims were staked by the Company. The Little Baldy prospect which was a part of the Toboggan project was under lease to Hecla Mining Company (Hecla). The lease had a 20-year term and called for annual payments to the Company of $10,000 through the fifth year, then escalating to $15,000 for three years, $20,000 for one year, and $48,000 thereafter. In the second quarter of 2018 which was the seventh year of the lease the Company sold property including the Little Baldy and Toboggan to Hecla Mining Company for $3,000,000. This sale resulted in a net gain of $2,947,862 which was recognized in the second quarter of 2018. </t>
  </si>
  <si>
    <t>7. Notes Payable</t>
  </si>
  <si>
    <t xml:space="preserve">7. Notes Payable At December 31, 2018 and 2017 notes payable are as follows: 2018 2017 Property with shop, 36 month note payable, 4.91% interest rate payable monthly, remaining principal of note due in one payment at end of term in June 2019, monthly payments of $459 $ 31,319 $ 35,416 Property, 120 month note payable, 11.0% interest rate payable monthly, remaining principal of note due in one payment at end of term in March 2021, monthly payments of $1,124, paid in full in May 2018 - 91,155 Tailings pump, 35 month note payable, 17.5% interest rate payable monthly through May of 2018, monthly payments of $3,268 - 14,641 Haul truck, 20 month note payable, 10.0% interest rate payable monthly through May of 2019, monthly payments of $6,020 31,657 97,126 Compressor, 48 month note payable, 5.25% interest rate payable monthly through November 2021, monthly payments of $813 27,616 34,452 Jumbo drill and 1 yrd. LHD, 12 month note payable, 8% interest rate payable monthly through January 2019, monthly payments of $10,874 10,802 - Atlas Copco loader, 60 month note payable, 10.5% interest rate payable monthly through June 2023, monthly payments of $3,550 152,125 - Caterpillar excavator and skid steer, 48 month note payable, 6.8% interest rate payable monthly through June 2022, monthly payments of $2,392 89,199 - 2018 pick-up truck, 72 month note payable, 9% interest rate payable monthly through June 2024, monthly payments of $701 36,230 - 2008 pick-up truck, 60 month note payable, 9% interest rate payable monthly through June 2023, monthly payments of $562 24,798 - Haul truck, 13 month note payable, 8.0% interest rate payable monthly through July 2019, monthly payments of $5,000 34,085 - Caterpillar 938 loader, 60 month note payable, 6.8% interest rate payable monthly through August 2023, monthly payments of $3,751 179,552 - MultiQuip DCA70 Generator, 48 month note payable, 7.25% interest rate payable through August 2022, monthly payments of $635 24,480 - Total notes payable 641,863 272,790 Due within one year 217,679 95,988 Due after one year $ 424,184 $ 176,802 All notes are collateralized by the property or equipment purchased in connection with each note. Future principal payments of debt at December 31, 2018 are as follows: Note 2019 $ 217,679 2020 118,776 2021 128,506 2022 112,302 2023 60,738 Thereafter 3,862 Total $ 641,863 </t>
  </si>
  <si>
    <t>8. Asset Retirement Obligation</t>
  </si>
  <si>
    <t xml:space="preserve">8. Asset Retirement Obligation The Company has established asset retirement obligations associated with the ultimate closing of its mineral properties where there has been or currently is operations. Obligations were established for the New Jersey mill in 2014 and the Golden Chest mine in 2016. 2018 2017 Balance at January 1 $ 121,560 $ 72,218 Accretion expense 3,901 8,456 Revision of estimated reclamation costs 28,831 40,886 Balance at December 31 $ 154,292 $ 121,560 During the years ended December 31, 2018 and 2017, the obligations for the Golden Chest and New Jersey mill properties were revised in consideration of additional disturbance activity and timing of future reclamation. The estimated reclamation costs were discounted using credit adjusted, risk-free interest rate of 5.0% from the time the obligation was incurred to the time management expects to pay the retirement obligation. </t>
  </si>
  <si>
    <t>9. Joint Venture Arrangements</t>
  </si>
  <si>
    <t xml:space="preserve">9. Joint Venture Arrangements New Jersey Mill Venture Agreement (NJMJV) In January 2011, the Company and United Mine Services, Inc. (UMS)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8 and 2017, an account receivable existed with the Mill Joint Venture from Crescent for $2,051 and $4,682, respectively. To date, no ore has been processed under this joint venture arrangement. Butte Highlands Joint Venture On January 29, 2016, the Company purchased a 50% interest in Butte Highlands JV, LLC (BHJV)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 The Company purchased the interest in the BHJV to provide additional opportunities for exploration and development and expand the Companys mineral property portfolio. </t>
  </si>
  <si>
    <t>10. Income Taxes</t>
  </si>
  <si>
    <t xml:space="preserve">10. Income Taxes The Company did not recognize a provision (benefit) for income taxes for the years ended December 31, 2018 and 2017 due availability of net operating losses in both 2018 and 2017. In addition, net deferred tax assets are offset by a full valuation allowance. At December 31, 2018 and 2017, the Company had net deferred tax assets principally arising from the net operating loss carryforward for income tax purposes multiplied by an expected blended federal and state tax rate of 27%. As management of the Company cannot determine that it is more likely than not that the Company will realize the benefit of the deferred tax assets, a valuation allowance equal to 100% of the net deferred tax asset has been established at December 31, 2018 and 2017. 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s net deferred tax asset was reduced by approximately $1.6 million during the year ended December 31, 2017, which consisted primarily of the remeasurement of federal deferred tax assets and liabilities from 35% to 21%. The significant components of net deferred tax assets at December 31, 2018 and 2017 were as follows: December 31, December 31 2018 2017 Deferred tax assets Net operating loss carry forward $ 3,388,000 $ 2,909,200 Mineral properties 455,200 620,500 Asset retirement obligation 4,400 6,500 Stock based compensation 167,900 156,600 Derivative contracts - 136,500 Discount on note payable - 42,000 Other 7,150 - Total deferred tax assets 4,022,650 3,871,300 Valuation allowance (2,990,350) (3,198,800) 1,032,300 672,500 Deferred tax liabilities Acquisition of mineral interest (60,500) (60,500) Property, plant, and equipment (971,800) (612,000) Total deferred tax liabilities (1,032,300) (672,500) Net deferred tax assets $ 0 $ 0 At December 31, 2018 the Company had net operating loss carry forwards of approximately $12,600,000 for both federal and state purposes, $11,100,000 of which expire between 2020 through 2037. The remaining balance of $1,500,000 will never expire but its utilization is limited to 80% of taxable income in any future year. The income tax provision (benefit) for the years ended December 31, 2018 and 2017 differ from the statutory rate of 21% in 2018 and 35% in 2017 as follows: December 31, 20182018 December 31, 2017 Provision (benefit) at statutory rate for the period $ 158,000 $ (7,700) State taxes, net of federal taxes 44,000 (1,100) Adjustment of prior year tax benefit to actual 6,450 (36,400) Change in federal tax rate - (1,558,400) Increase (decrease) in valuation allowance (208,450) 1,513,200 Total provision (benefit) $ 0 $ 0 We are open to examination of our income tax filings in the United States and state jurisdictions for the 2016 through 2018 tax years. In the event that the Company is assessed penalties and or interest, penalties will be charged to other operating expense and interest will be charged to interest expense. </t>
  </si>
  <si>
    <t>11. Equity</t>
  </si>
  <si>
    <t xml:space="preserve">11. Equity The Company has authorized 200,000,000 shares of no par common stock at December 31, 2018 and 2017. In addition, the Company has authorized 1,000,000 shares of no par preferred stock, none of which had been issued at December 31, 2018 or 2017. The Company began a private placement in the fourth quarter 2016 which ran through the first quarter of 2017. Each unit consisted of two shares of the Companys common stock and one stock purchase warrant with each warrant exercisable for one share of the Companys stock at $0.20 through February 2020. As of December 31, 2016, 537,500 units were sold consisting of 1,075,000 shares and 537,500 warrants for net proceeds of $92,500 after deducting the 10% commission and other related placement fees. In March 2017, the Company completed the private placement. In 2017, an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 The Company offered an additional private placement in March 2017. The private placement was for 4,250,000 units, each unit consisting of two shares of the Companys stock and one stock purchase warrant with each warrant exercisable for one share of the Companys stock at $0.20 through April 2020. No commission was paid with this private placement. Proceeds were $750,000 in cash and $100,000 exchanged for a note and interest payable to the Companys president, John Swallow. The Companys concentrate broker, H&amp;H Metals Corp., who purchases the Companys gold flotation concentrate product, participated in this private placement purchasing 1,250,000 units for $250,000. The Company offered an additional private placement in November 2017. The private placement was for 1,708,334 units, each unit consisting of two shares of the Companys stock and one stock purchase warrant with each warrant exercisable for one share of the Companys stock at $0.20 for 36 months. No commission was paid with this private placement. Proceeds were $350,000 in cash and $60,000 exchanged for a note and interest payable to the Companys president, John Swallow. H&amp;H Metals Corp participated in this private placement purchasing 1,041,667 units for $250,000. In October 2017, the Company utilized proceeds of the private placement to pay the remaining debt due on the Golden Chest property of $250,000. On March 2, 2018, the Company entered into an agreement with J-J Farms LLC and Achievement Holdings LLC (Crown Point) to lease a group of patented and unpatented mining claims. The initial payment was 1,333,333 shares of the Companys restricted common stock valued at $0.175/share. Fair value was based on the trading price of the Companys stock on the date of the transaction. In the first and second quarters of 2018, the Company offered private placements. Under the private placements, the Company sold 8,858,578 units for net proceeds of $1,107,571. Each unit consisted of one share of the Companys stock and one half of one stock purchase warrant with each whole warrant exercisable for one share of the Companys stock at $0.22 for 24 months. In 2018, the Company issued 108,000 shares of common stock pursuant to the exercise of stock purchase options at $0.15 per share for $16,200 cash. In the fourth quarter of 2018, the Company offered a private placement. Under the private placement, the Company sold 750,000 units for net proceeds of $99,285. Each unit consisted of one share of the Companys stock and one half of one stock purchase warrant with each whole warrant exercisable for one share of the Companys stock at CDN$0.25 (USD $0.18) for 48 months. These warrants were initially sold with an exercise price that was not in the Companys functional currency of the U.S. dollar. The Company did not account for the warrants as derivatives at December 31, 2018 as it was not considered material to the consolidated financial statements. In 2019, the Company plans to amend the exercise price of the warrants to be stated in U.S. dollars to avoid accounting for the warrants as a derivative. During the year ended December 31, 2018, the Company issued 53,286 shares of its common stock valued at $9,059 for professional services. Fair value was based on the trading price of the Companys stock on the date of the transaction. S tock Purchase Warrants Outstanding Transactions in common stock purchase warrants for the year ended December 31, 2018 and 2017 are as follows: Number of Warrants Exercise Prices Balance December 31, 2016 10,737,500 $0.10-0.20 Issued in connection with private placements 7,558,334 0.20 Expired (9,000,000) 0.15-0.20 Balance December 31, 2017 9,295,834 $0.10-0.20 Issued in connection with private placements 4,804,289 0.18-0.22 Balance December 31, 2018 14,100,123 $0.10-0.22 These warrants expire as follows: Shares Exercise Price Expiration Date 1,200,000 $0.10 August 11, 2019 2,137,500 $0.20 February 28, 2020 4,250,000 $0.20 March 28, 2020 1,708,334 $0.20 November 3, 2020 2,506,212 $0.22 March 30, 2020 1,923,077 $0.22 April 20, 2020 375,000 $0.18 December14, 2023 14,100,123 Stock Options In April 2014, the Board of Directors of the Company established a stock option plan to authorize the granting of stock options to officers and employees. Upon exercise of the options shares are issued from the available authorized shares of the Company. In 2016, 2,750,000 options were granted to management, directors, consultants, and employees of the Company. Of these options 1,225,000 vested in the fourth quarter of 2016 and the remaining 1,525,000 vested in 2017. The options expire three years after their grant date. Each option allows the holder to purchase one share of the Companys stock at $0.15 prior to expiration. Compensation cost of $268,032 is associated with the options. Of this, $151,143 was recognized in 2016, and $116,889 was recognized in 2017. In 2017, the Company granted a total of 662,500 options to consultants and employees of the Company. These options vested in 2018. The options had a fair value of $66,539 which is being recognized ratably over the vesting period. Compensation cost of $24,519 was recognized in 2017. The remaining compensation cost of $42,020 was recognized in 2018. No additional options were granted in 2018 and there is no unrecognized compensation at December 31, 2018. Total compensation cost for granted options of $42,020 and $141,407 was recognized in the years ended December 31, 2018 and 2017, respectively. The weighted average fair value of stock option awards granted and the key assumptions used in the Black-Scholes valuation model to calculate the fair value of the options are as follows: For the Year Ended December 31, 2017 Weighted average fair value $0.10 Options issued 662,500 Exercise price $0.15 to $0.18 Expected term (in years) 3.0 Risk-free rate 1.48% to 1.98% Volatility 135.7 to 142.3% Number of Options Exercise Prices Balance January 1, 2017 7,500,000 0.10-0.15 Issued 662,500 0.15-0.18 Expired (500,000) 0.10 Balance December 31, 2017 7,662,500 0.10-0.18 Exercised (108,000) 0.15 Expired (500,000) 0.10 Balance December 31, 2018 7,054,500 0.10-0.18 Exercisable at December 31, 2018 7,054,500 $ 0.10-0.18 At December 31, 2018, the stock options have an intrinsic value of approximately $180,420 and have a weighted average remaining term of 1.37 years. </t>
  </si>
  <si>
    <t>12. Related Party Transactions</t>
  </si>
  <si>
    <t xml:space="preserve">12. Related Party Transactions At December 31, 2018 and 2017, the Company had the following notes and interest payable to related parties: December 31, 2018 December 31, 2017 Mine Systems Design (MSD), a company in which our Companys Vice President owns 10.4%, 12% interest, monthly payments of $4,910 through March 2019 $ 14,696 $ 68,299 John Swallow, Company president, 5% interest, monthly payments of $5,834 with balloon payment of $387,904 in February 2019 - 441,163 John Swallow, Company president, 5% interest, principal and interest due February 2019 - 192,677 Ophir Holdings LLC, a company owned by three of the Companys Officers, 6% interest, monthly payments of $3,777 with a balloon payment of $183,559 in February 2020 222,131 - Margaret Bathgate, shareholder, 5% interest, principal and interest due January 2018 - 100,000 236,827 802,139 Accrued interest payable 10,772 Total 236,827 812,911 Current portion 47,591 211,829 Long term portion $ 189,236 $ 601,082 Related party interest expense for the years ending December 31, 2018 and 2017 was $40,624 and $53,864, respectively. At December 31, 2018, $47,591 of related party debt is payable in 2019 and the remaining $189,236 is payable in 2020. On January 1, 2018, Ophir Holdings, LLC converted its gold forward contract (see Note 14) to a conventional debt structure at 6% interest. During the years ended December 31, 2018 and 2017, the Company paid $40,500 and $10,500, respectively, to the Companys chairman of the board, Del Steiner for consulting purposes. As of December 31, 2018 and 2017, gold sales receivable from H&amp;H Metals, who owns 4% of the Companys outstanding common stock, were $74,673 and $307,796, respectively. Concentrate sales to H&amp;H Metals were $3,305,731 and $4,200,211, during the years ended December 31, 2018 and 2017, respectively. </t>
  </si>
  <si>
    <t>13. Sales of Products</t>
  </si>
  <si>
    <t xml:space="preserve">13. Sales of Products Our products consist of both gold floatation concentrates which we sell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we have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from 30 to 60 days, until H&amp;H Metal provides shipping instructions. Judgment is required in identifying the performance obligations for our concentrate sales. We have determined that the individual performance obligation is satisfied at a point in time when control of the concentrate is transferred to H&amp;H Metal which is when H&amp;H Metal pays us the first provisional payment on the concentrate based on contractual term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Also, it is unlikely a significant reversal of revenue for any one concentrate lot will occur. As such, we use the expected value method to price the concentrate until the final settlement date occurs, at which time the final transaction price is known. At December 31, 2018, metals contained in concentrates and exposed to future price changes totaled 288 ounces of gold.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18 and 2017 were as follows: December 31, 2018 December 31, 2017 Gold $ 3,971,567 $ 4,518,152 Silver 11,584 16,315 Less: Smelter and refining charges (353,314) (252,896) Total $ 3,629,837 $ 4,281,571 Sales by significant product type for the years ended December 31, 2018 and 2017 were as follows: December 31, 2018 December 31, 2017 Concentrate sales to H&amp;H Metal $ 3,305,731 $ 4,200,211 Dore sales to refineries 324,106 81,360 Total $ 3,629,837 $ 4,281,571 At December31, 2018 and 2017, our gold sales receivable balance related to contracts with customers of $74,673 and $307,796,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We do not incur significant costs to obtain contracts, nor costs to fulfill contracts which are not addressed by other standards. Therefore, we have not recognized an asset for such costs as of December 31, 2018 or 2017. </t>
  </si>
  <si>
    <t>14. Forward Gold Contracts</t>
  </si>
  <si>
    <t xml:space="preserve">14. Forward Gold Contracts On July 13, 2016, the Company entered into a forward gold contract with Ophir Holdings LLC, (Ophir) a company owned by three of the Companys officers, for net proceeds of $467,500 to fund startup costs at the Golden Chest. The contract called for the Company to deliver a total of 500 ounces of gold to the purchasers with quarterly payments equivalent to $25,000 in ounces starting February 1, 2017. The equivalent of 80.5 ounces were delivered to Ophir in 2017. On January 1, 2018, Ophir agreed to convert their Forward Gold Contract which at that time had an outstanding balance of 419.5 ounces with a fair value of $492,784 to a conventional debt structure at 6% interest (see Note 12). On July 29, 2016, the Company entered into a forward gold contract through GVC Capital LL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4 payments in 2017, and three payments in 2018 were paid with an ounce equivalent of 904 ounces. The final payment was made in September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 The change in balance for the forward gold contracts for the year ended December 31, 2018 and 2017 is as follows: 2018 2017 Beginning balance $ 920,579 $ 1,386,228 Conversion to note payable (492,784) - Payments in cash (185,798) (357,766) Payments in gold purchased by the Company (257,981) (319,344) Change in fair value 15,984 211,461 Ending balance $ - 920,579 Current - 568,609 Long term - $ 351,970 The fair value was calculated using the market approach with Level 2 inputs for forward gold contract rates and a discount rate of 10%. </t>
  </si>
  <si>
    <t>2. Summary of Significant Accounting Policies: Principles of Consolidation (Policies)</t>
  </si>
  <si>
    <t>Policies</t>
  </si>
  <si>
    <t>Principles of Consolidation</t>
  </si>
  <si>
    <t>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s on the consolidated balance sheets and statements of operations.</t>
  </si>
  <si>
    <t>2. Summary of Significant Accounting Policies: Accounting For Investments in Joint Ventures (Policies)</t>
  </si>
  <si>
    <t>Accounting For Investments in Joint Ventures</t>
  </si>
  <si>
    <t xml:space="preserve">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8 and December 31, 2017, the Companys percentage ownership and method of accounting for each joint venture is as follows: December 31, 2018 December 31, 2017 Joint Venture % Ownership Significant Influence? Accounting Method % Ownership Significant Influence? Accounting Method NJMJV 65% Yes Consolidated 65% Yes Consolidated Butte Highlands Joint Venture (BHJV) 50% No Cost 50% No Cost </t>
  </si>
  <si>
    <t>2. Summary of Significant Accounting Policies: Non-controlling Interests (Policies)</t>
  </si>
  <si>
    <t>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si>
  <si>
    <t>2. Summary of Significant Accounting Policies: Use of Estimates (Policie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t>
  </si>
  <si>
    <t>2. Summary of Significant Accounting Policies: Revenue Recognition (Policies)</t>
  </si>
  <si>
    <t>Revenue Recognition</t>
  </si>
  <si>
    <t>Gold Revenue Recognition and Receivables- Gold Revenue Recognition and Receivables, continued- Other Revenue Recognition-</t>
  </si>
  <si>
    <t>2. Summary of Significant Accounting Policies: Inventories (Policies)</t>
  </si>
  <si>
    <t>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At December 31, 2018, inventories consisted of $137,530 in concentrate inventory and $45,539 in supplies inventory. At December 31, 2017, inventories consisted of $219,660 in concentrate inventory and $25,494 in supplies inventory. At December 31, 2018, the Company recognized an expense of $19,874 due to writing down concentrate inventory to net realizable value.</t>
  </si>
  <si>
    <t>2. Summary of Significant Accounting Policies: Income Taxes (Policies)</t>
  </si>
  <si>
    <t>Income Taxes</t>
  </si>
  <si>
    <t>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si>
  <si>
    <t>2. Summary of Significant Accounting Policies: Fair Value Measurements (Policies)</t>
  </si>
  <si>
    <t>Fair Value Measurement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s follows: December 31, 2018 December 31, 2017 Fair Value Hierarchy Liabilities: Forward gold contracts (Note 14) - $ (920,579) 2 </t>
  </si>
  <si>
    <t>2. Summary of Significant Accounting Policies: Financial Instruments (Policies)</t>
  </si>
  <si>
    <t>Financial Instruments</t>
  </si>
  <si>
    <t>The carrying amounts of financial instruments including cash and cash equivalents, reclamation bond, note receivable, notes payable to related parties, and notes payable approximate their fair values.</t>
  </si>
  <si>
    <t>2. Summary of Significant Accounting Policies: Concentration (Policies)</t>
  </si>
  <si>
    <t>Concentration</t>
  </si>
  <si>
    <t>In 2017 and 2018, the Company has sold its gold flotation concentrate product to a concentrate broker, H&amp;H Metals Corp, a related party (see Note 12). In 2018 and 2017 floatation concentrates accounted 91% and 98%, respectively, of all gold sales. The remaining 9% and 2% in 2018 and 2017, respectively, were dore and gold impregnated in carbon sold to DH Fell and SIPI Metals Corp.</t>
  </si>
  <si>
    <t>2. Summary of Significant Accounting Policies: Net Income (loss) Per Share (Policies)</t>
  </si>
  <si>
    <t>Net Income (loss) Per Share</t>
  </si>
  <si>
    <t>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 ended December 31, 2018, stock options of 6,792,000 and warrants of 1,200,000 are included in the calculation of diluted income per share. Excluded from the diluted earnings per share calculation were 262,500 options and 12,900,123 warrants. For the year ended December 31, 2017, stock options of 2,750,000 and warrants of 1,200,000 are included in the calculation of diluted income per share. Excluded from the diluted earnings per share calculation were 4,912,500 options and 8,095,834 warrants. These options and warrants are excluded when the exercise prices were greater than the average trading prices of the Companys common stock for the respective period.</t>
  </si>
  <si>
    <t>2. Summary of Significant Accounting Policies: Reclassifications (Policies)</t>
  </si>
  <si>
    <t>Reclassifications</t>
  </si>
  <si>
    <t>Certain prior period amounts have been reclassified to conform to the 2018 financial statement presentation. Reclassifications had no effect on net income (loss), stockholders' equity, or cash flows as previously reported.</t>
  </si>
  <si>
    <t>2. Summary of Significant Accounting Policies: Cash and Cash Equivalents (Policies)</t>
  </si>
  <si>
    <t>Cash and Cash Equivalents</t>
  </si>
  <si>
    <t>The Company considers cash in banks and other deposits with an original maturity of three months or less when purchased to be cash and cash equivalents.</t>
  </si>
  <si>
    <t>2. Summary of Significant Accounting Policies: Property, Plant and Equipment (Policies)</t>
  </si>
  <si>
    <t>Property, Plant and Equipment</t>
  </si>
  <si>
    <t>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si>
  <si>
    <t>2. Summary of Significant Accounting Policies: Mineral Properties (Policies)</t>
  </si>
  <si>
    <t>Mineral Properties</t>
  </si>
  <si>
    <t>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t>
  </si>
  <si>
    <t>2. Summary of Significant Accounting Policies: Mine Exploration and Development Costs (Policies)</t>
  </si>
  <si>
    <t>Mine Exploration and Development Costs</t>
  </si>
  <si>
    <t>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2. Summary of Significant Accounting Policies: Pre-Development Activities (Policies)</t>
  </si>
  <si>
    <t>Pre-Development Activities</t>
  </si>
  <si>
    <t>Pre-development activities involve cost incurred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t>
  </si>
  <si>
    <t>2. Summary of Significant Accounting Policies: Claim fees (Policies)</t>
  </si>
  <si>
    <t>Claim fees</t>
  </si>
  <si>
    <t>Unpatented claim fees paid at time of staking are expensed when incurred. Recurring renewal fees which are paid annually are recorded as other current assets and expensed over the course of the year.</t>
  </si>
  <si>
    <t>2. Summary of Significant Accounting Policies: Impairment of Long-lived Asset (Policies)</t>
  </si>
  <si>
    <t>Impairment of Long-lived Asset</t>
  </si>
  <si>
    <t>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2. Summary of Significant Accounting Policies: Asset Retirement Obligations and Remediation Costs (Policies)</t>
  </si>
  <si>
    <t>Asset Retirement Obligations and Remediation Costs</t>
  </si>
  <si>
    <t xml:space="preserve">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t>
  </si>
  <si>
    <t>2. Summary of Significant Accounting Policies: Reclamation Bond (Policies)</t>
  </si>
  <si>
    <t>Reclamation Bond</t>
  </si>
  <si>
    <t>Various laws and permits require that financial assurances be in place for certain environmental and reclamation obligations and other potential liabilities. At December 31, 2018 and 2017, the Company had a $103,320 reclamation bond for the Golden Chest Mine.</t>
  </si>
  <si>
    <t>2. Summary of Significant Accounting Policies: Share Based Compensation (Policies)</t>
  </si>
  <si>
    <t>Share Based Compensation</t>
  </si>
  <si>
    <t>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2. Summary of Significant Accounting Policies: Derivatives (Policies)</t>
  </si>
  <si>
    <t>Derivatives</t>
  </si>
  <si>
    <t>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t>
  </si>
  <si>
    <t>2. Summary of Significant Accounting Policies: Recent Accounting Pronouncements (Policies)</t>
  </si>
  <si>
    <t>Recent Accounting Pronouncements</t>
  </si>
  <si>
    <t>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revenues are generally recognized at the time of shipment. Revenues from doré and metals from dore are recognized, and the transaction price is known, at the time the metals sold are delivered to the customer.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3 for information on our sales of products. Accounting Standards Updates Adopted, continued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We adopted this update as of January 1, 2018, and there were no material impacts on our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and there were no material impacts on our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We adopted this update as of January 1, 2018. We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we will be required to recognize a liability and right-of-use asset for our operating leases. We have elected the transition option to apply the new guidance at the effective date without adjusting comparative periods presented. We have no capital leases at December 31, 2018. Our operating leases, which will be impacted upon adoption, are not significant and we anticipate no material impact upon adoption on January 1, 2019.</t>
  </si>
  <si>
    <t>2. Summary of Significant Accounting Policies: Accounting For Investments in Joint Ventures: Schedule of Cost Method Investments (Tables)</t>
  </si>
  <si>
    <t>Tables/Schedules</t>
  </si>
  <si>
    <t>Schedule of Cost Method Investments</t>
  </si>
  <si>
    <t xml:space="preserve"> December 31, 2018 December 31, 2017 Joint Venture % Ownership Significant Influence? Accounting Method % Ownership Significant Influence? Accounting Method NJMJV 65% Yes Consolidated 65% Yes Consolidated Butte Highlands Joint Venture (BHJV) 50% No Cost 50% No Cost</t>
  </si>
  <si>
    <t>2. Summary of Significant Accounting Policies: Fair Value Measurements: Fair Value Measurements, Nonrecurring (Tables)</t>
  </si>
  <si>
    <t>Fair Value Measurements, Nonrecurring</t>
  </si>
  <si>
    <t xml:space="preserve"> December 31, 2018 December 31, 2017 Fair Value Hierarchy Liabilities: Forward gold contracts (Note 14) - $ (920,579) 2</t>
  </si>
  <si>
    <t>5. Property, Plant and Equipment: Property, Plant and Equipment (Tables)</t>
  </si>
  <si>
    <t xml:space="preserve"> 2018 2017 Mill Land $ 225,289 $ 225,289 Building 536,193 536,193 Equipment 4,192,940 4,192,940 4,954,422 4,954,422 Less accumulated depreciation (557,502) (428,760) Total mill 4,396,920 4,525,662 Buildings and equipment Buildings 124,677 80,000 Equipment 1,631,908 593,338 1,756,585 673,338 Less accumulated depreciation (453,625) (222,648) Total building and equipment 1,302,960 450,690 Land Bear Creek 266,934 266,934 Little Baldy - 47,139 BOW 230,449 230,449 Eastern Star 250,817 250,817 Gillig 79,137 79,137 Highwater 40,133 40,133 Total land 867,470 914,609 Total $ 6,567,350 $ 5,890,961</t>
  </si>
  <si>
    <t>6. Mineral Properties: Schedule of mineral properties (Tables)</t>
  </si>
  <si>
    <t>Schedule of mineral properties</t>
  </si>
  <si>
    <t xml:space="preserve"> December 31, 2018 December 31, 2017 New Jersey $ 248,289 $ 248,289 McKinley 250,000 250,000 Golden Chest 1,677,972 1,649,142 Crown Point 333,333 - Butte Potosi 274,440 - Toboggan - 5,000 Less accumulated amortization (24,695) (16,475) Total $ 2,759,339 $ 2,135,956</t>
  </si>
  <si>
    <t>7. Notes Payable: Schedule of Debt (Tables)</t>
  </si>
  <si>
    <t>Schedule of Debt</t>
  </si>
  <si>
    <t xml:space="preserve"> 2018 2017 Property with shop, 36 month note payable, 4.91% interest rate payable monthly, remaining principal of note due in one payment at end of term in June 2019, monthly payments of $459 $ 31,319 $ 35,416 Property, 120 month note payable, 11.0% interest rate payable monthly, remaining principal of note due in one payment at end of term in March 2021, monthly payments of $1,124, paid in full in May 2018 - 91,155 Tailings pump, 35 month note payable, 17.5% interest rate payable monthly through May of 2018, monthly payments of $3,268 - 14,641 Haul truck, 20 month note payable, 10.0% interest rate payable monthly through May of 2019, monthly payments of $6,020 31,657 97,126 Compressor, 48 month note payable, 5.25% interest rate payable monthly through November 2021, monthly payments of $813 27,616 34,452 Jumbo drill and 1 yrd. LHD, 12 month note payable, 8% interest rate payable monthly through January 2019, monthly payments of $10,874 10,802 - Atlas Copco loader, 60 month note payable, 10.5% interest rate payable monthly through June 2023, monthly payments of $3,550 152,125 - Caterpillar excavator and skid steer, 48 month note payable, 6.8% interest rate payable monthly through June 2022, monthly payments of $2,392 89,199 - 2018 pick-up truck, 72 month note payable, 9% interest rate payable monthly through June 2024, monthly payments of $701 36,230 - 2008 pick-up truck, 60 month note payable, 9% interest rate payable monthly through June 2023, monthly payments of $562 24,798 - Haul truck, 13 month note payable, 8.0% interest rate payable monthly through July 2019, monthly payments of $5,000 34,085 - Caterpillar 938 loader, 60 month note payable, 6.8% interest rate payable monthly through August 2023, monthly payments of $3,751 179,552 - MultiQuip DCA70 Generator, 48 month note payable, 7.25% interest rate payable through August 2022, monthly payments of $635 24,480 - Total notes payable 641,863 272,790 Due within one year 217,679 95,988 Due after one year $ 424,184 $ 176,802</t>
  </si>
  <si>
    <t>7. Notes Payable: Schedule of Maturities of Long-term Debt (Tables)</t>
  </si>
  <si>
    <t>Schedule of Maturities of Long-term Debt</t>
  </si>
  <si>
    <t xml:space="preserve"> Note 2019 $ 217,679 2020 118,776 2021 128,506 2022 112,302 2023 60,738 Thereafter 3,862 Total $ 641,863</t>
  </si>
  <si>
    <t>8. Asset Retirement Obligation: Schedule of Asset Retirement Obligations (Tables)</t>
  </si>
  <si>
    <t>Schedule of Asset Retirement Obligations</t>
  </si>
  <si>
    <t xml:space="preserve"> 2018 2017 Balance at January 1 $ 121,560 $ 72,218 Accretion expense 3,901 8,456 Revision of estimated reclamation costs 28,831 40,886 Balance at December 31 $ 154,292 $ 121,560</t>
  </si>
  <si>
    <t>10. Income Taxes: Schedule of Deferred Tax Assets and Liabilities (Tables)</t>
  </si>
  <si>
    <t>Schedule of Deferred Tax Assets and Liabilities</t>
  </si>
  <si>
    <t xml:space="preserve"> December 31, December 31 2018 2017 Deferred tax assets Net operating loss carry forward $ 3,388,000 $ 2,909,200 Mineral properties 455,200 620,500 Asset retirement obligation 4,400 6,500 Stock based compensation 167,900 156,600 Derivative contracts - 136,500 Discount on note payable - 42,000 Other 7,150 - Total deferred tax assets 4,022,650 3,871,300 Valuation allowance (2,990,350) (3,198,800) 1,032,300 672,500 Deferred tax liabilities Acquisition of mineral interest (60,500) (60,500) Property, plant, and equipment (971,800) (612,000) Total deferred tax liabilities (1,032,300) (672,500) Net deferred tax assets $ 0 $ 0</t>
  </si>
  <si>
    <t>10. Income Taxes: Schedule of Effective Income Tax Rate Reconciliation (Tables)</t>
  </si>
  <si>
    <t>Schedule of Effective Income Tax Rate Reconciliation</t>
  </si>
  <si>
    <t xml:space="preserve"> December 31, 20182018 December 31, 2017 Provision (benefit) at statutory rate for the period $ 158,000 $ (7,700) State taxes, net of federal taxes 44,000 (1,100) Adjustment of prior year tax benefit to actual 6,450 (36,400) Change in federal tax rate - (1,558,400) Increase (decrease) in valuation allowance (208,450) 1,513,200 Total provision (benefit) $ 0 $ 0 </t>
  </si>
  <si>
    <t>11. Equity: Common Stock Purchase Warrant Transactions (Tables)</t>
  </si>
  <si>
    <t>Common Stock Purchase Warrant Transactions</t>
  </si>
  <si>
    <t xml:space="preserve"> Number of Warrants Exercise Prices Balance December 31, 2016 10,737,500 $0.10-0.20 Issued in connection with private placements 7,558,334 0.20 Expired (9,000,000) 0.15-0.20 Balance December 31, 2017 9,295,834 $0.10-0.20 Issued in connection with private placements 4,804,289 0.18-0.22 Balance December 31, 2018 14,100,123 $0.10-0.22</t>
  </si>
  <si>
    <t>11. Equity: WarrantExpirations0TextBlock (Tables)</t>
  </si>
  <si>
    <t>WarrantExpirations0TextBlock</t>
  </si>
  <si>
    <t xml:space="preserve"> Shares Exercise Price Expiration Date 1,200,000 $0.10 August 11, 2019 2,137,500 $0.20 February 28, 2020 4,250,000 $0.20 March 28, 2020 1,708,334 $0.20 November 3, 2020 2,506,212 $0.22 March 30, 2020 1,923,077 $0.22 April 20, 2020 375,000 $0.18 December14, 2023 14,100,123 </t>
  </si>
  <si>
    <t>11. Equity: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For the Year Ended December 31, 2017 Weighted average fair value $0.10 Options issued 662,500 Exercise price $0.15 to $0.18 Expected term (in years) 3.0 Risk-free rate 1.48% to 1.98% Volatility 135.7 to 142.3%</t>
  </si>
  <si>
    <t>11. Equity: Share-based Compensation, Stock Options, Activity (Tables)</t>
  </si>
  <si>
    <t>Share-based Compensation, Stock Options, Activity</t>
  </si>
  <si>
    <t xml:space="preserve"> Number of Options Exercise Prices Balance January 1, 2017 7,500,000 0.10-0.15 Issued 662,500 0.15-0.18 Expired (500,000) 0.10 Balance December 31, 2017 7,662,500 0.10-0.18 Exercised (108,000) 0.15 Expired (500,000) 0.10 Balance December 31, 2018 7,054,500 0.10-0.18 Exercisable at December 31, 2018 7,054,500 $ 0.10-0.18</t>
  </si>
  <si>
    <t>12. Related Party Transactions: Related Party interest expense (Tables)</t>
  </si>
  <si>
    <t>Related Party interest expense</t>
  </si>
  <si>
    <t xml:space="preserve"> December 31, 2018 December 31, 2017 Mine Systems Design (MSD), a company in which our Companys Vice President owns 10.4%, 12% interest, monthly payments of $4,910 through March 2019 $ 14,696 $ 68,299 John Swallow, Company president, 5% interest, monthly payments of $5,834 with balloon payment of $387,904 in February 2019 - 441,163 John Swallow, Company president, 5% interest, principal and interest due February 2019 - 192,677 Ophir Holdings LLC, a company owned by three of the Companys Officers, 6% interest, monthly payments of $3,777 with a balloon payment of $183,559 in February 2020 222,131 - Margaret Bathgate, shareholder, 5% interest, principal and interest due January 2018 - 100,000 236,827 802,139 Accrued interest payable 10,772 Total 236,827 812,911 Current portion 47,591 211,829 Long term portion $ 189,236 $ 601,082</t>
  </si>
  <si>
    <t>13. Sales of Products: Schedule of sales of products by metal (Tables)</t>
  </si>
  <si>
    <t>Schedule of sales of products by metal</t>
  </si>
  <si>
    <t xml:space="preserve"> December 31, 2018 December 31, 2017 Gold $ 3,971,567 $ 4,518,152 Silver 11,584 16,315 Less: Smelter and refining charges (353,314) (252,896) Total $ 3,629,837 $ 4,281,571</t>
  </si>
  <si>
    <t>13. Sales of Products: Schedule of sales by significant product type (Tables)</t>
  </si>
  <si>
    <t>Schedule of sales by significant product type</t>
  </si>
  <si>
    <t xml:space="preserve"> December 31, 2018 December 31, 2017 Concentrate sales to H&amp;H Metal $ 3,305,731 $ 4,200,211 Dore sales to refineries 324,106 81,360 Total $ 3,629,837 $ 4,281,571</t>
  </si>
  <si>
    <t>14. Forward Gold Contracts: Change in balance forward gold contracts (Tables)</t>
  </si>
  <si>
    <t>Change in balance forward gold contracts</t>
  </si>
  <si>
    <t xml:space="preserve"> 2018 2017 Beginning balance $ 920,579 $ 1,386,228 Conversion to note payable (492,784) - Payments in cash (185,798) (357,766) Payments in gold purchased by the Company (257,981) (319,344) Change in fair value 15,984 211,461 Ending balance $ - 920,579 Current - 568,609 Long term - $ 351,970</t>
  </si>
  <si>
    <t>1. Description of Business (Details)</t>
  </si>
  <si>
    <t>Detail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2341356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D18" s="6" t="n">
        <v>21193125</v>
      </c>
    </row>
    <row r="19" spans="1:4">
      <c r="A19" s="4" t="s">
        <v>33</v>
      </c>
      <c r="B19" s="4" t="s">
        <v>34</v>
      </c>
    </row>
    <row r="20" spans="1:4">
      <c r="A20" s="4" t="s">
        <v>35</v>
      </c>
      <c r="B20"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v>
      </c>
      <c r="C1" s="2" t="s">
        <v>2</v>
      </c>
      <c r="D1" s="2" t="s">
        <v>38</v>
      </c>
    </row>
    <row r="2" spans="1:4">
      <c r="A2" s="3" t="s">
        <v>39</v>
      </c>
    </row>
    <row r="3" spans="1:4">
      <c r="A3" s="4" t="s">
        <v>40</v>
      </c>
      <c r="C3" s="6" t="n">
        <v>248766</v>
      </c>
      <c r="D3" s="6" t="n">
        <v>124617</v>
      </c>
    </row>
    <row r="4" spans="1:4">
      <c r="A4" s="4" t="s">
        <v>41</v>
      </c>
      <c r="C4" s="5" t="n">
        <v>74673</v>
      </c>
      <c r="D4" s="5" t="n">
        <v>307796</v>
      </c>
    </row>
    <row r="5" spans="1:4">
      <c r="A5" s="4" t="s">
        <v>42</v>
      </c>
      <c r="C5" s="5" t="n">
        <v>183069</v>
      </c>
      <c r="D5" s="5" t="n">
        <v>245154</v>
      </c>
    </row>
    <row r="6" spans="1:4">
      <c r="A6" s="4" t="s">
        <v>43</v>
      </c>
      <c r="C6" s="5" t="n">
        <v>2051</v>
      </c>
      <c r="D6" s="5" t="n">
        <v>4682</v>
      </c>
    </row>
    <row r="7" spans="1:4">
      <c r="A7" s="4" t="s">
        <v>44</v>
      </c>
      <c r="C7" s="5" t="n">
        <v>150000</v>
      </c>
    </row>
    <row r="8" spans="1:4">
      <c r="A8" s="4" t="s">
        <v>45</v>
      </c>
      <c r="C8" s="5" t="n">
        <v>103223</v>
      </c>
      <c r="D8" s="5" t="n">
        <v>102361</v>
      </c>
    </row>
    <row r="9" spans="1:4">
      <c r="A9" s="4" t="s">
        <v>46</v>
      </c>
      <c r="C9" s="5" t="n">
        <v>761782</v>
      </c>
      <c r="D9" s="5" t="n">
        <v>784610</v>
      </c>
    </row>
    <row r="10" spans="1:4">
      <c r="A10" s="4" t="s">
        <v>47</v>
      </c>
      <c r="C10" s="5" t="n">
        <v>6567350</v>
      </c>
      <c r="D10" s="5" t="n">
        <v>5890961</v>
      </c>
    </row>
    <row r="11" spans="1:4">
      <c r="A11" s="4" t="s">
        <v>48</v>
      </c>
      <c r="C11" s="5" t="n">
        <v>2759339</v>
      </c>
      <c r="D11" s="5" t="n">
        <v>2135956</v>
      </c>
    </row>
    <row r="12" spans="1:4">
      <c r="A12" s="4" t="s">
        <v>49</v>
      </c>
      <c r="C12" s="5" t="n">
        <v>435000</v>
      </c>
      <c r="D12" s="5" t="n">
        <v>435000</v>
      </c>
    </row>
    <row r="13" spans="1:4">
      <c r="A13" s="4" t="s">
        <v>50</v>
      </c>
      <c r="C13" s="5" t="n">
        <v>103320</v>
      </c>
      <c r="D13" s="5" t="n">
        <v>103320</v>
      </c>
    </row>
    <row r="14" spans="1:4">
      <c r="A14" s="4" t="s">
        <v>51</v>
      </c>
      <c r="C14" s="5" t="n">
        <v>11958</v>
      </c>
      <c r="D14" s="5" t="n">
        <v>30000</v>
      </c>
    </row>
    <row r="15" spans="1:4">
      <c r="A15" s="4" t="s">
        <v>52</v>
      </c>
      <c r="C15" s="5" t="n">
        <v>10638749</v>
      </c>
      <c r="D15" s="5" t="n">
        <v>9379847</v>
      </c>
    </row>
    <row r="16" spans="1:4">
      <c r="A16" s="3" t="s">
        <v>53</v>
      </c>
    </row>
    <row r="17" spans="1:4">
      <c r="A17" s="4" t="s">
        <v>54</v>
      </c>
      <c r="C17" s="5" t="n">
        <v>401501</v>
      </c>
      <c r="D17" s="5" t="n">
        <v>363810</v>
      </c>
    </row>
    <row r="18" spans="1:4">
      <c r="A18" s="4" t="s">
        <v>55</v>
      </c>
      <c r="C18" s="5" t="n">
        <v>58359</v>
      </c>
      <c r="D18" s="5" t="n">
        <v>40710</v>
      </c>
    </row>
    <row r="19" spans="1:4">
      <c r="A19" s="4" t="s">
        <v>56</v>
      </c>
      <c r="C19" s="5" t="n">
        <v>47591</v>
      </c>
      <c r="D19" s="5" t="n">
        <v>211829</v>
      </c>
    </row>
    <row r="20" spans="1:4">
      <c r="A20" s="4" t="s">
        <v>57</v>
      </c>
      <c r="C20" s="5" t="n">
        <v>217679</v>
      </c>
      <c r="D20" s="5" t="n">
        <v>95988</v>
      </c>
    </row>
    <row r="21" spans="1:4">
      <c r="A21" s="4" t="s">
        <v>58</v>
      </c>
      <c r="B21" s="4" t="s">
        <v>59</v>
      </c>
      <c r="C21" s="4" t="s">
        <v>60</v>
      </c>
      <c r="D21" s="5" t="n">
        <v>568609</v>
      </c>
    </row>
    <row r="22" spans="1:4">
      <c r="A22" s="4" t="s">
        <v>61</v>
      </c>
      <c r="C22" s="5" t="n">
        <v>725130</v>
      </c>
      <c r="D22" s="5" t="n">
        <v>1280946</v>
      </c>
    </row>
    <row r="23" spans="1:4">
      <c r="A23" s="4" t="s">
        <v>62</v>
      </c>
      <c r="C23" s="5" t="n">
        <v>154292</v>
      </c>
      <c r="D23" s="5" t="n">
        <v>121560</v>
      </c>
    </row>
    <row r="24" spans="1:4">
      <c r="A24" s="4" t="s">
        <v>63</v>
      </c>
      <c r="C24" s="5" t="n">
        <v>189236</v>
      </c>
      <c r="D24" s="5" t="n">
        <v>601082</v>
      </c>
    </row>
    <row r="25" spans="1:4">
      <c r="A25" s="4" t="s">
        <v>64</v>
      </c>
      <c r="C25" s="5" t="n">
        <v>424184</v>
      </c>
      <c r="D25" s="5" t="n">
        <v>176802</v>
      </c>
    </row>
    <row r="26" spans="1:4">
      <c r="A26" s="4" t="s">
        <v>65</v>
      </c>
      <c r="B26" s="4" t="s">
        <v>59</v>
      </c>
      <c r="C26" s="4" t="s">
        <v>60</v>
      </c>
      <c r="D26" s="5" t="n">
        <v>351970</v>
      </c>
    </row>
    <row r="27" spans="1:4">
      <c r="A27" s="4" t="s">
        <v>66</v>
      </c>
      <c r="C27" s="5" t="n">
        <v>767712</v>
      </c>
      <c r="D27" s="5" t="n">
        <v>1251414</v>
      </c>
    </row>
    <row r="28" spans="1:4">
      <c r="A28" s="4" t="s">
        <v>67</v>
      </c>
      <c r="C28" s="5" t="n">
        <v>1492842</v>
      </c>
      <c r="D28" s="5" t="n">
        <v>2532360</v>
      </c>
    </row>
    <row r="29" spans="1:4">
      <c r="A29" s="4" t="s">
        <v>68</v>
      </c>
      <c r="B29" s="4" t="s">
        <v>69</v>
      </c>
      <c r="C29" s="5" t="n">
        <v>0</v>
      </c>
      <c r="D29" s="5" t="n">
        <v>0</v>
      </c>
    </row>
    <row r="30" spans="1:4">
      <c r="A30" s="3" t="s">
        <v>70</v>
      </c>
    </row>
    <row r="31" spans="1:4">
      <c r="A31" s="4" t="s">
        <v>71</v>
      </c>
      <c r="C31" s="5" t="n">
        <v>17492980</v>
      </c>
      <c r="D31" s="5" t="n">
        <v>15985512</v>
      </c>
    </row>
    <row r="32" spans="1:4">
      <c r="A32" s="4" t="s">
        <v>72</v>
      </c>
      <c r="C32" s="5" t="n">
        <v>-11420305</v>
      </c>
      <c r="D32" s="5" t="n">
        <v>-12250319</v>
      </c>
    </row>
    <row r="33" spans="1:4">
      <c r="A33" s="4" t="s">
        <v>73</v>
      </c>
      <c r="C33" s="5" t="n">
        <v>6072675</v>
      </c>
      <c r="D33" s="5" t="n">
        <v>3735193</v>
      </c>
    </row>
    <row r="34" spans="1:4">
      <c r="A34" s="4" t="s">
        <v>74</v>
      </c>
      <c r="C34" s="5" t="n">
        <v>3073232</v>
      </c>
      <c r="D34" s="5" t="n">
        <v>3112294</v>
      </c>
    </row>
    <row r="35" spans="1:4">
      <c r="A35" s="4" t="s">
        <v>75</v>
      </c>
      <c r="C35" s="5" t="n">
        <v>9145907</v>
      </c>
      <c r="D35" s="5" t="n">
        <v>6847487</v>
      </c>
    </row>
    <row r="36" spans="1:4">
      <c r="A36" s="4" t="s">
        <v>76</v>
      </c>
      <c r="C36" s="6" t="n">
        <v>10638749</v>
      </c>
      <c r="D36" s="6" t="n">
        <v>9379847</v>
      </c>
    </row>
    <row r="37" spans="1:4"/>
    <row r="38" spans="1:4">
      <c r="A38" s="4" t="s">
        <v>59</v>
      </c>
      <c r="B38" s="4" t="s">
        <v>77</v>
      </c>
    </row>
    <row r="39" spans="1:4">
      <c r="A39" s="4" t="s">
        <v>69</v>
      </c>
      <c r="B39" s="4" t="s">
        <v>78</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4</v>
      </c>
    </row>
    <row r="4" spans="1:2">
      <c r="A4" s="4" t="s">
        <v>125</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14</v>
      </c>
    </row>
    <row r="4" spans="1:2">
      <c r="A4" s="4" t="s">
        <v>42</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14</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v>
      </c>
      <c r="B1" s="2" t="s">
        <v>2</v>
      </c>
      <c r="C1" s="2" t="s">
        <v>38</v>
      </c>
    </row>
    <row r="2" spans="1:3">
      <c r="A2" s="3" t="s">
        <v>80</v>
      </c>
    </row>
    <row r="3" spans="1:3">
      <c r="A3" s="4" t="s">
        <v>81</v>
      </c>
      <c r="B3" s="6" t="n">
        <v>0</v>
      </c>
      <c r="C3" s="6" t="n">
        <v>0</v>
      </c>
    </row>
    <row r="4" spans="1:3">
      <c r="A4" s="4" t="s">
        <v>82</v>
      </c>
      <c r="B4" s="5" t="n">
        <v>1000000</v>
      </c>
      <c r="C4" s="5" t="n">
        <v>1000000</v>
      </c>
    </row>
    <row r="5" spans="1:3">
      <c r="A5" s="4" t="s">
        <v>83</v>
      </c>
      <c r="B5" s="5" t="n">
        <v>0</v>
      </c>
      <c r="C5" s="5" t="n">
        <v>0</v>
      </c>
    </row>
    <row r="6" spans="1:3">
      <c r="A6" s="4" t="s">
        <v>84</v>
      </c>
      <c r="B6" s="5" t="n">
        <v>0</v>
      </c>
      <c r="C6" s="5" t="n">
        <v>0</v>
      </c>
    </row>
    <row r="7" spans="1:3">
      <c r="A7" s="4" t="s">
        <v>85</v>
      </c>
      <c r="B7" s="6" t="n">
        <v>0</v>
      </c>
      <c r="C7" s="6" t="n">
        <v>0</v>
      </c>
    </row>
    <row r="8" spans="1:3">
      <c r="A8" s="4" t="s">
        <v>86</v>
      </c>
      <c r="B8" s="5" t="n">
        <v>200000000</v>
      </c>
      <c r="C8" s="5" t="n">
        <v>200000000</v>
      </c>
    </row>
    <row r="9" spans="1:3">
      <c r="A9" s="4" t="s">
        <v>87</v>
      </c>
      <c r="B9" s="5" t="n">
        <v>123413569</v>
      </c>
      <c r="C9" s="5" t="n">
        <v>112310372</v>
      </c>
    </row>
    <row r="10" spans="1:3">
      <c r="A10" s="4" t="s">
        <v>88</v>
      </c>
      <c r="B10" s="5" t="n">
        <v>123413569</v>
      </c>
      <c r="C10" s="5" t="n">
        <v>112310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1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1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9</v>
      </c>
      <c r="B1" s="2" t="s">
        <v>1</v>
      </c>
    </row>
    <row r="2" spans="1:3">
      <c r="B2" s="2" t="s">
        <v>2</v>
      </c>
      <c r="C2" s="2" t="s">
        <v>38</v>
      </c>
    </row>
    <row r="3" spans="1:3">
      <c r="A3" s="3" t="s">
        <v>90</v>
      </c>
    </row>
    <row r="4" spans="1:3">
      <c r="A4" s="4" t="s">
        <v>91</v>
      </c>
      <c r="B4" s="6" t="n">
        <v>3629837</v>
      </c>
      <c r="C4" s="6" t="n">
        <v>4281571</v>
      </c>
    </row>
    <row r="5" spans="1:3">
      <c r="A5" s="4" t="s">
        <v>92</v>
      </c>
      <c r="B5" s="5" t="n">
        <v>3629837</v>
      </c>
      <c r="C5" s="5" t="n">
        <v>4281571</v>
      </c>
    </row>
    <row r="6" spans="1:3">
      <c r="A6" s="3" t="s">
        <v>93</v>
      </c>
    </row>
    <row r="7" spans="1:3">
      <c r="A7" s="4" t="s">
        <v>94</v>
      </c>
      <c r="B7" s="5" t="n">
        <v>3988779</v>
      </c>
      <c r="C7" s="5" t="n">
        <v>2936503</v>
      </c>
    </row>
    <row r="8" spans="1:3">
      <c r="A8" s="4" t="s">
        <v>95</v>
      </c>
      <c r="B8" s="5" t="n">
        <v>367939</v>
      </c>
      <c r="C8" s="5" t="n">
        <v>156041</v>
      </c>
    </row>
    <row r="9" spans="1:3">
      <c r="A9" s="4" t="s">
        <v>96</v>
      </c>
      <c r="B9" s="5" t="n">
        <v>4356718</v>
      </c>
      <c r="C9" s="5" t="n">
        <v>3092544</v>
      </c>
    </row>
    <row r="10" spans="1:3">
      <c r="A10" s="4" t="s">
        <v>97</v>
      </c>
      <c r="B10" s="5" t="n">
        <v>-726881</v>
      </c>
      <c r="C10" s="5" t="n">
        <v>1189027</v>
      </c>
    </row>
    <row r="11" spans="1:3">
      <c r="A11" s="3" t="s">
        <v>98</v>
      </c>
    </row>
    <row r="12" spans="1:3">
      <c r="A12" s="4" t="s">
        <v>99</v>
      </c>
      <c r="B12" s="5" t="n">
        <v>195068</v>
      </c>
      <c r="C12" s="5" t="n">
        <v>234624</v>
      </c>
    </row>
    <row r="13" spans="1:3">
      <c r="A13" s="4" t="s">
        <v>100</v>
      </c>
      <c r="B13" s="5" t="n">
        <v>467296</v>
      </c>
      <c r="C13" s="5" t="n">
        <v>71851</v>
      </c>
    </row>
    <row r="14" spans="1:3">
      <c r="A14" s="4" t="s">
        <v>101</v>
      </c>
      <c r="B14" s="5" t="n">
        <v>-2947862</v>
      </c>
    </row>
    <row r="15" spans="1:3">
      <c r="A15" s="4" t="s">
        <v>102</v>
      </c>
      <c r="B15" s="5" t="n">
        <v>155217</v>
      </c>
      <c r="C15" s="5" t="n">
        <v>158248</v>
      </c>
    </row>
    <row r="16" spans="1:3">
      <c r="A16" s="4" t="s">
        <v>103</v>
      </c>
      <c r="B16" s="5" t="n">
        <v>186304</v>
      </c>
      <c r="C16" s="5" t="n">
        <v>170388</v>
      </c>
    </row>
    <row r="17" spans="1:3">
      <c r="A17" s="4" t="s">
        <v>104</v>
      </c>
      <c r="B17" s="5" t="n">
        <v>392654</v>
      </c>
      <c r="C17" s="5" t="n">
        <v>256403</v>
      </c>
    </row>
    <row r="18" spans="1:3">
      <c r="A18" s="4" t="s">
        <v>105</v>
      </c>
      <c r="B18" s="5" t="n">
        <v>-1551323</v>
      </c>
      <c r="C18" s="5" t="n">
        <v>891514</v>
      </c>
    </row>
    <row r="19" spans="1:3">
      <c r="A19" s="4" t="s">
        <v>106</v>
      </c>
      <c r="B19" s="5" t="n">
        <v>824442</v>
      </c>
      <c r="C19" s="5" t="n">
        <v>297513</v>
      </c>
    </row>
    <row r="20" spans="1:3">
      <c r="A20" s="3" t="s">
        <v>107</v>
      </c>
    </row>
    <row r="21" spans="1:3">
      <c r="A21" s="4" t="s">
        <v>108</v>
      </c>
      <c r="C21" s="5" t="n">
        <v>-4887</v>
      </c>
    </row>
    <row r="22" spans="1:3">
      <c r="A22" s="4" t="s">
        <v>109</v>
      </c>
      <c r="C22" s="5" t="n">
        <v>6434</v>
      </c>
    </row>
    <row r="23" spans="1:3">
      <c r="A23" s="4" t="s">
        <v>110</v>
      </c>
      <c r="B23" s="5" t="n">
        <v>-27511</v>
      </c>
      <c r="C23" s="5" t="n">
        <v>-8746</v>
      </c>
    </row>
    <row r="24" spans="1:3">
      <c r="A24" s="4" t="s">
        <v>111</v>
      </c>
      <c r="B24" s="5" t="n">
        <v>83690</v>
      </c>
      <c r="C24" s="5" t="n">
        <v>71103</v>
      </c>
    </row>
    <row r="25" spans="1:3">
      <c r="A25" s="4" t="s">
        <v>112</v>
      </c>
      <c r="B25" s="5" t="n">
        <v>15984</v>
      </c>
      <c r="C25" s="5" t="n">
        <v>211461</v>
      </c>
    </row>
    <row r="26" spans="1:3">
      <c r="A26" s="4" t="s">
        <v>113</v>
      </c>
      <c r="C26" s="5" t="n">
        <v>44272</v>
      </c>
    </row>
    <row r="27" spans="1:3">
      <c r="A27" s="4" t="s">
        <v>114</v>
      </c>
      <c r="B27" s="5" t="n">
        <v>72163</v>
      </c>
      <c r="C27" s="5" t="n">
        <v>319637</v>
      </c>
    </row>
    <row r="28" spans="1:3">
      <c r="A28" s="4" t="s">
        <v>115</v>
      </c>
      <c r="B28" s="5" t="n">
        <v>752279</v>
      </c>
      <c r="C28" s="5" t="n">
        <v>-22124</v>
      </c>
    </row>
    <row r="29" spans="1:3">
      <c r="A29" s="4" t="s">
        <v>116</v>
      </c>
      <c r="B29" s="5" t="n">
        <v>-77735</v>
      </c>
      <c r="C29" s="5" t="n">
        <v>-61278</v>
      </c>
    </row>
    <row r="30" spans="1:3">
      <c r="A30" s="4" t="s">
        <v>117</v>
      </c>
      <c r="B30" s="6" t="n">
        <v>830014</v>
      </c>
      <c r="C30" s="6" t="n">
        <v>39154</v>
      </c>
    </row>
    <row r="31" spans="1:3">
      <c r="A31" s="4" t="s">
        <v>118</v>
      </c>
      <c r="B31" s="6" t="n">
        <v>0</v>
      </c>
      <c r="C31" s="6" t="n">
        <v>0</v>
      </c>
    </row>
    <row r="32" spans="1:3">
      <c r="A32" s="4" t="s">
        <v>119</v>
      </c>
      <c r="B32" s="5" t="n">
        <v>120024534</v>
      </c>
      <c r="C32" s="5" t="n">
        <v>107081969</v>
      </c>
    </row>
    <row r="33" spans="1:3">
      <c r="A33" s="4" t="s">
        <v>120</v>
      </c>
      <c r="B33" s="5" t="n">
        <v>122339225</v>
      </c>
      <c r="C33" s="5" t="n">
        <v>107940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85</v>
      </c>
    </row>
    <row r="4" spans="1:2">
      <c r="A4" s="4" t="s">
        <v>252</v>
      </c>
      <c r="B4"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85</v>
      </c>
    </row>
    <row r="4" spans="1:2">
      <c r="A4" s="4" t="s">
        <v>294</v>
      </c>
      <c r="B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85</v>
      </c>
    </row>
    <row r="4" spans="1:2">
      <c r="A4" s="4" t="s">
        <v>297</v>
      </c>
      <c r="B4"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6"/>
    <col customWidth="1" max="6" min="6" width="12"/>
  </cols>
  <sheetData>
    <row r="1" spans="1:6">
      <c r="A1" s="1" t="s">
        <v>121</v>
      </c>
      <c r="B1" s="2" t="s">
        <v>122</v>
      </c>
      <c r="C1" s="2" t="s">
        <v>123</v>
      </c>
      <c r="D1" s="2" t="s">
        <v>124</v>
      </c>
      <c r="E1" s="2" t="s">
        <v>125</v>
      </c>
      <c r="F1" s="2" t="s">
        <v>126</v>
      </c>
    </row>
    <row r="2" spans="1:6">
      <c r="A2" s="4" t="s">
        <v>127</v>
      </c>
      <c r="C2" s="6" t="n">
        <v>14293105</v>
      </c>
      <c r="D2" s="6" t="n">
        <v>-12289473</v>
      </c>
      <c r="E2" s="6" t="n">
        <v>3142312</v>
      </c>
      <c r="F2" s="6" t="n">
        <v>5145944</v>
      </c>
    </row>
    <row r="3" spans="1:6">
      <c r="A3" s="4" t="s">
        <v>128</v>
      </c>
      <c r="B3" s="5" t="n">
        <v>97193704</v>
      </c>
    </row>
    <row r="4" spans="1:6">
      <c r="A4" s="4" t="s">
        <v>129</v>
      </c>
      <c r="F4" s="5" t="n">
        <v>141407</v>
      </c>
    </row>
    <row r="5" spans="1:6">
      <c r="A5" s="4" t="s">
        <v>130</v>
      </c>
      <c r="E5" s="5" t="n">
        <v>31260</v>
      </c>
      <c r="F5" s="5" t="n">
        <v>31260</v>
      </c>
    </row>
    <row r="6" spans="1:6">
      <c r="A6" s="4" t="s">
        <v>131</v>
      </c>
      <c r="C6" s="5" t="n">
        <v>1391000</v>
      </c>
      <c r="F6" s="5" t="n">
        <v>1391000</v>
      </c>
    </row>
    <row r="7" spans="1:6">
      <c r="A7" s="4" t="s">
        <v>132</v>
      </c>
      <c r="B7" s="5" t="n">
        <v>13616668</v>
      </c>
    </row>
    <row r="8" spans="1:6">
      <c r="A8" s="4" t="s">
        <v>133</v>
      </c>
      <c r="C8" s="5" t="n">
        <v>160000</v>
      </c>
      <c r="F8" s="5" t="n">
        <v>160000</v>
      </c>
    </row>
    <row r="9" spans="1:6">
      <c r="A9" s="4" t="s">
        <v>134</v>
      </c>
      <c r="B9" s="5" t="n">
        <v>1500000</v>
      </c>
    </row>
    <row r="10" spans="1:6">
      <c r="A10" s="4" t="s">
        <v>135</v>
      </c>
      <c r="C10" s="5" t="n">
        <v>141407</v>
      </c>
      <c r="F10" s="5" t="n">
        <v>141407</v>
      </c>
    </row>
    <row r="11" spans="1:6">
      <c r="A11" s="4" t="s">
        <v>115</v>
      </c>
      <c r="D11" s="5" t="n">
        <v>39154</v>
      </c>
      <c r="E11" s="5" t="n">
        <v>-61278</v>
      </c>
      <c r="F11" s="5" t="n">
        <v>-22124</v>
      </c>
    </row>
    <row r="12" spans="1:6">
      <c r="A12" s="4" t="s">
        <v>136</v>
      </c>
      <c r="C12" s="5" t="n">
        <v>15985512</v>
      </c>
      <c r="D12" s="5" t="n">
        <v>-12250319</v>
      </c>
      <c r="E12" s="5" t="n">
        <v>3112294</v>
      </c>
      <c r="F12" s="5" t="n">
        <v>6847487</v>
      </c>
    </row>
    <row r="13" spans="1:6">
      <c r="A13" s="4" t="s">
        <v>137</v>
      </c>
      <c r="B13" s="5" t="n">
        <v>112310372</v>
      </c>
    </row>
    <row r="14" spans="1:6">
      <c r="A14" s="4" t="s">
        <v>138</v>
      </c>
      <c r="C14" s="5" t="n">
        <v>9059</v>
      </c>
      <c r="F14" s="5" t="n">
        <v>9059</v>
      </c>
    </row>
    <row r="15" spans="1:6">
      <c r="A15" s="4" t="s">
        <v>139</v>
      </c>
      <c r="B15" s="5" t="n">
        <v>53286</v>
      </c>
    </row>
    <row r="16" spans="1:6">
      <c r="A16" s="4" t="s">
        <v>140</v>
      </c>
      <c r="C16" s="5" t="n">
        <v>16200</v>
      </c>
      <c r="F16" s="5" t="n">
        <v>16200</v>
      </c>
    </row>
    <row r="17" spans="1:6">
      <c r="A17" s="4" t="s">
        <v>141</v>
      </c>
      <c r="B17" s="5" t="n">
        <v>108000</v>
      </c>
    </row>
    <row r="18" spans="1:6">
      <c r="A18" s="4" t="s">
        <v>142</v>
      </c>
      <c r="C18" s="5" t="n">
        <v>233333</v>
      </c>
      <c r="F18" s="5" t="n">
        <v>233333</v>
      </c>
    </row>
    <row r="19" spans="1:6">
      <c r="A19" s="4" t="s">
        <v>143</v>
      </c>
      <c r="B19" s="5" t="n">
        <v>1333333</v>
      </c>
    </row>
    <row r="20" spans="1:6">
      <c r="A20" s="4" t="s">
        <v>129</v>
      </c>
      <c r="C20" s="5" t="n">
        <v>42020</v>
      </c>
      <c r="F20" s="5" t="n">
        <v>42020</v>
      </c>
    </row>
    <row r="21" spans="1:6">
      <c r="A21" s="4" t="s">
        <v>130</v>
      </c>
      <c r="E21" s="5" t="n">
        <v>38673</v>
      </c>
      <c r="F21" s="5" t="n">
        <v>38673</v>
      </c>
    </row>
    <row r="22" spans="1:6">
      <c r="A22" s="4" t="s">
        <v>131</v>
      </c>
      <c r="C22" s="5" t="n">
        <v>1206856</v>
      </c>
      <c r="F22" s="5" t="n">
        <v>1206856</v>
      </c>
    </row>
    <row r="23" spans="1:6">
      <c r="A23" s="4" t="s">
        <v>132</v>
      </c>
      <c r="B23" s="5" t="n">
        <v>9608578</v>
      </c>
    </row>
    <row r="24" spans="1:6">
      <c r="A24" s="4" t="s">
        <v>115</v>
      </c>
      <c r="D24" s="5" t="n">
        <v>830014</v>
      </c>
      <c r="E24" s="5" t="n">
        <v>-77735</v>
      </c>
      <c r="F24" s="5" t="n">
        <v>752279</v>
      </c>
    </row>
    <row r="25" spans="1:6">
      <c r="A25" s="4" t="s">
        <v>144</v>
      </c>
      <c r="C25" s="6" t="n">
        <v>17492980</v>
      </c>
      <c r="D25" s="6" t="n">
        <v>-11420305</v>
      </c>
      <c r="E25" s="6" t="n">
        <v>3073232</v>
      </c>
      <c r="F25" s="6" t="n">
        <v>9145907</v>
      </c>
    </row>
    <row r="26" spans="1:6">
      <c r="A26" s="4" t="s">
        <v>145</v>
      </c>
      <c r="B26" s="5" t="n">
        <v>123413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85</v>
      </c>
    </row>
    <row r="4" spans="1:2">
      <c r="A4" s="4" t="s">
        <v>300</v>
      </c>
      <c r="B4" s="4" t="s">
        <v>3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5</v>
      </c>
    </row>
    <row r="4" spans="1:2">
      <c r="A4" s="4" t="s">
        <v>303</v>
      </c>
      <c r="B4" s="4" t="s">
        <v>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85</v>
      </c>
    </row>
    <row r="4" spans="1:2">
      <c r="A4" s="4" t="s">
        <v>306</v>
      </c>
      <c r="B4" s="4" t="s">
        <v>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5</v>
      </c>
    </row>
    <row r="4" spans="1:2">
      <c r="A4" s="4" t="s">
        <v>309</v>
      </c>
      <c r="B4" s="4" t="s">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85</v>
      </c>
    </row>
    <row r="4" spans="1:2">
      <c r="A4" s="4" t="s">
        <v>312</v>
      </c>
      <c r="B4" s="4" t="s">
        <v>3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85</v>
      </c>
    </row>
    <row r="4" spans="1:2">
      <c r="A4" s="4" t="s">
        <v>315</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5</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85</v>
      </c>
    </row>
    <row r="4" spans="1:2">
      <c r="A4" s="4" t="s">
        <v>321</v>
      </c>
      <c r="B4" s="4" t="s">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85</v>
      </c>
    </row>
    <row r="4" spans="1:2">
      <c r="A4" s="4" t="s">
        <v>324</v>
      </c>
      <c r="B4" s="4" t="s">
        <v>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85</v>
      </c>
    </row>
    <row r="4" spans="1:2">
      <c r="A4" s="4" t="s">
        <v>327</v>
      </c>
      <c r="B4" s="4" t="s">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8</v>
      </c>
    </row>
    <row r="3" spans="1:3">
      <c r="A3" s="3" t="s">
        <v>147</v>
      </c>
    </row>
    <row r="4" spans="1:3">
      <c r="A4" s="4" t="s">
        <v>115</v>
      </c>
      <c r="B4" s="6" t="n">
        <v>752279</v>
      </c>
      <c r="C4" s="6" t="n">
        <v>-22124</v>
      </c>
    </row>
    <row r="5" spans="1:3">
      <c r="A5" s="3" t="s">
        <v>148</v>
      </c>
    </row>
    <row r="6" spans="1:3">
      <c r="A6" s="4" t="s">
        <v>95</v>
      </c>
      <c r="B6" s="5" t="n">
        <v>367939</v>
      </c>
      <c r="C6" s="5" t="n">
        <v>156041</v>
      </c>
    </row>
    <row r="7" spans="1:3">
      <c r="A7" s="4" t="s">
        <v>113</v>
      </c>
      <c r="C7" s="5" t="n">
        <v>44272</v>
      </c>
    </row>
    <row r="8" spans="1:3">
      <c r="A8" s="4" t="s">
        <v>149</v>
      </c>
      <c r="B8" s="5" t="n">
        <v>3901</v>
      </c>
      <c r="C8" s="5" t="n">
        <v>8456</v>
      </c>
    </row>
    <row r="9" spans="1:3">
      <c r="A9" s="4" t="s">
        <v>129</v>
      </c>
      <c r="B9" s="5" t="n">
        <v>42020</v>
      </c>
      <c r="C9" s="5" t="n">
        <v>141407</v>
      </c>
    </row>
    <row r="10" spans="1:3">
      <c r="A10" s="4" t="s">
        <v>112</v>
      </c>
      <c r="B10" s="5" t="n">
        <v>15984</v>
      </c>
      <c r="C10" s="5" t="n">
        <v>211461</v>
      </c>
    </row>
    <row r="11" spans="1:3">
      <c r="A11" s="4" t="s">
        <v>150</v>
      </c>
      <c r="B11" s="5" t="n">
        <v>19874</v>
      </c>
    </row>
    <row r="12" spans="1:3">
      <c r="A12" s="4" t="s">
        <v>101</v>
      </c>
      <c r="B12" s="5" t="n">
        <v>-2947862</v>
      </c>
    </row>
    <row r="13" spans="1:3">
      <c r="A13" s="4" t="s">
        <v>151</v>
      </c>
      <c r="B13" s="5" t="n">
        <v>9059</v>
      </c>
    </row>
    <row r="14" spans="1:3">
      <c r="A14" s="3" t="s">
        <v>152</v>
      </c>
    </row>
    <row r="15" spans="1:3">
      <c r="A15" s="4" t="s">
        <v>41</v>
      </c>
      <c r="B15" s="5" t="n">
        <v>233123</v>
      </c>
      <c r="C15" s="5" t="n">
        <v>-253477</v>
      </c>
    </row>
    <row r="16" spans="1:3">
      <c r="A16" s="4" t="s">
        <v>42</v>
      </c>
      <c r="B16" s="5" t="n">
        <v>42211</v>
      </c>
      <c r="C16" s="5" t="n">
        <v>-60830</v>
      </c>
    </row>
    <row r="17" spans="1:3">
      <c r="A17" s="4" t="s">
        <v>43</v>
      </c>
      <c r="B17" s="5" t="n">
        <v>2631</v>
      </c>
      <c r="C17" s="5" t="n">
        <v>-1794</v>
      </c>
    </row>
    <row r="18" spans="1:3">
      <c r="A18" s="4" t="s">
        <v>45</v>
      </c>
      <c r="B18" s="5" t="n">
        <v>-862</v>
      </c>
      <c r="C18" s="5" t="n">
        <v>-27361</v>
      </c>
    </row>
    <row r="19" spans="1:3">
      <c r="A19" s="4" t="s">
        <v>54</v>
      </c>
      <c r="B19" s="5" t="n">
        <v>37691</v>
      </c>
      <c r="C19" s="5" t="n">
        <v>120687</v>
      </c>
    </row>
    <row r="20" spans="1:3">
      <c r="A20" s="4" t="s">
        <v>55</v>
      </c>
      <c r="B20" s="5" t="n">
        <v>17649</v>
      </c>
      <c r="C20" s="5" t="n">
        <v>2849</v>
      </c>
    </row>
    <row r="21" spans="1:3">
      <c r="A21" s="4" t="s">
        <v>153</v>
      </c>
      <c r="B21" s="5" t="n">
        <v>-10772</v>
      </c>
      <c r="C21" s="5" t="n">
        <v>18032</v>
      </c>
    </row>
    <row r="22" spans="1:3">
      <c r="A22" s="4" t="s">
        <v>154</v>
      </c>
      <c r="B22" s="5" t="n">
        <v>-1415135</v>
      </c>
      <c r="C22" s="5" t="n">
        <v>337619</v>
      </c>
    </row>
    <row r="23" spans="1:3">
      <c r="A23" s="3" t="s">
        <v>155</v>
      </c>
    </row>
    <row r="24" spans="1:3">
      <c r="A24" s="4" t="s">
        <v>156</v>
      </c>
      <c r="B24" s="5" t="n">
        <v>-317485</v>
      </c>
      <c r="C24" s="5" t="n">
        <v>-144464</v>
      </c>
    </row>
    <row r="25" spans="1:3">
      <c r="A25" s="4" t="s">
        <v>157</v>
      </c>
      <c r="B25" s="5" t="n">
        <v>-374438</v>
      </c>
      <c r="C25" s="5" t="n">
        <v>-30394</v>
      </c>
    </row>
    <row r="26" spans="1:3">
      <c r="A26" s="4" t="s">
        <v>51</v>
      </c>
      <c r="B26" s="5" t="n">
        <v>-11958</v>
      </c>
      <c r="C26" s="5" t="n">
        <v>-30000</v>
      </c>
    </row>
    <row r="27" spans="1:3">
      <c r="A27" s="4" t="s">
        <v>158</v>
      </c>
      <c r="B27" s="5" t="n">
        <v>3000000</v>
      </c>
    </row>
    <row r="28" spans="1:3">
      <c r="A28" s="4" t="s">
        <v>159</v>
      </c>
      <c r="B28" s="5" t="n">
        <v>-250000</v>
      </c>
    </row>
    <row r="29" spans="1:3">
      <c r="A29" s="4" t="s">
        <v>160</v>
      </c>
      <c r="B29" s="5" t="n">
        <v>100000</v>
      </c>
      <c r="C29" s="5" t="n">
        <v>58386</v>
      </c>
    </row>
    <row r="30" spans="1:3">
      <c r="A30" s="4" t="s">
        <v>161</v>
      </c>
      <c r="C30" s="5" t="n">
        <v>15000</v>
      </c>
    </row>
    <row r="31" spans="1:3">
      <c r="A31" s="4" t="s">
        <v>162</v>
      </c>
      <c r="C31" s="5" t="n">
        <v>-45320</v>
      </c>
    </row>
    <row r="32" spans="1:3">
      <c r="A32" s="4" t="s">
        <v>163</v>
      </c>
      <c r="B32" s="5" t="n">
        <v>2146119</v>
      </c>
      <c r="C32" s="5" t="n">
        <v>-176792</v>
      </c>
    </row>
    <row r="33" spans="1:3">
      <c r="A33" s="3" t="s">
        <v>164</v>
      </c>
    </row>
    <row r="34" spans="1:3">
      <c r="A34" s="4" t="s">
        <v>165</v>
      </c>
      <c r="B34" s="5" t="n">
        <v>1206856</v>
      </c>
      <c r="C34" s="5" t="n">
        <v>1391000</v>
      </c>
    </row>
    <row r="35" spans="1:3">
      <c r="A35" s="4" t="s">
        <v>166</v>
      </c>
      <c r="B35" s="5" t="n">
        <v>16200</v>
      </c>
    </row>
    <row r="36" spans="1:3">
      <c r="A36" s="4" t="s">
        <v>167</v>
      </c>
      <c r="B36" s="5" t="n">
        <v>-185798</v>
      </c>
      <c r="C36" s="5" t="n">
        <v>-357766</v>
      </c>
    </row>
    <row r="37" spans="1:3">
      <c r="A37" s="4" t="s">
        <v>168</v>
      </c>
      <c r="B37" s="5" t="n">
        <v>-257981</v>
      </c>
      <c r="C37" s="5" t="n">
        <v>-319344</v>
      </c>
    </row>
    <row r="38" spans="1:3">
      <c r="A38" s="4" t="s">
        <v>169</v>
      </c>
      <c r="B38" s="5" t="n">
        <v>-366689</v>
      </c>
      <c r="C38" s="5" t="n">
        <v>-809777</v>
      </c>
    </row>
    <row r="39" spans="1:3">
      <c r="A39" s="4" t="s">
        <v>170</v>
      </c>
      <c r="B39" s="5" t="n">
        <v>-1058096</v>
      </c>
      <c r="C39" s="5" t="n">
        <v>-126416</v>
      </c>
    </row>
    <row r="40" spans="1:3">
      <c r="A40" s="4" t="s">
        <v>171</v>
      </c>
      <c r="B40" s="5" t="n">
        <v>38673</v>
      </c>
      <c r="C40" s="5" t="n">
        <v>31260</v>
      </c>
    </row>
    <row r="41" spans="1:3">
      <c r="A41" s="4" t="s">
        <v>172</v>
      </c>
      <c r="B41" s="5" t="n">
        <v>-606835</v>
      </c>
      <c r="C41" s="5" t="n">
        <v>-191043</v>
      </c>
    </row>
    <row r="42" spans="1:3">
      <c r="A42" s="4" t="s">
        <v>173</v>
      </c>
      <c r="B42" s="5" t="n">
        <v>124149</v>
      </c>
      <c r="C42" s="5" t="n">
        <v>-30216</v>
      </c>
    </row>
    <row r="43" spans="1:3">
      <c r="A43" s="4" t="s">
        <v>174</v>
      </c>
      <c r="B43" s="5" t="n">
        <v>124617</v>
      </c>
      <c r="C43" s="5" t="n">
        <v>154833</v>
      </c>
    </row>
    <row r="44" spans="1:3">
      <c r="A44" s="4" t="s">
        <v>175</v>
      </c>
      <c r="B44" s="5" t="n">
        <v>248766</v>
      </c>
      <c r="C44" s="5" t="n">
        <v>124617</v>
      </c>
    </row>
    <row r="45" spans="1:3">
      <c r="A45" s="3" t="s">
        <v>176</v>
      </c>
    </row>
    <row r="46" spans="1:3">
      <c r="A46" s="4" t="s">
        <v>177</v>
      </c>
      <c r="B46" s="5" t="n">
        <v>94462</v>
      </c>
      <c r="C46" s="5" t="n">
        <v>58941</v>
      </c>
    </row>
    <row r="47" spans="1:3">
      <c r="A47" s="3" t="s">
        <v>178</v>
      </c>
    </row>
    <row r="48" spans="1:3">
      <c r="A48" s="4" t="s">
        <v>179</v>
      </c>
      <c r="B48" s="5" t="n">
        <v>30000</v>
      </c>
    </row>
    <row r="49" spans="1:3">
      <c r="A49" s="4" t="s">
        <v>180</v>
      </c>
      <c r="C49" s="5" t="n">
        <v>160000</v>
      </c>
    </row>
    <row r="50" spans="1:3">
      <c r="A50" s="4" t="s">
        <v>181</v>
      </c>
      <c r="B50" s="5" t="n">
        <v>735762</v>
      </c>
      <c r="C50" s="6" t="n">
        <v>146952</v>
      </c>
    </row>
    <row r="51" spans="1:3">
      <c r="A51" s="4" t="s">
        <v>182</v>
      </c>
      <c r="B51" s="5" t="n">
        <v>233333</v>
      </c>
    </row>
    <row r="52" spans="1:3">
      <c r="A52" s="4" t="s">
        <v>183</v>
      </c>
      <c r="B52" s="6" t="n">
        <v>4927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85</v>
      </c>
    </row>
    <row r="4" spans="1:2">
      <c r="A4" s="4" t="s">
        <v>330</v>
      </c>
      <c r="B4" s="4" t="s">
        <v>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85</v>
      </c>
    </row>
    <row r="4" spans="1:2">
      <c r="A4" s="4" t="s">
        <v>333</v>
      </c>
      <c r="B4" s="4" t="s">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35</v>
      </c>
      <c r="B1" s="2" t="s">
        <v>1</v>
      </c>
    </row>
    <row r="2" spans="1:2">
      <c r="B2" s="2" t="s">
        <v>2</v>
      </c>
    </row>
    <row r="3" spans="1:2">
      <c r="A3" s="3" t="s">
        <v>336</v>
      </c>
    </row>
    <row r="4" spans="1:2">
      <c r="A4" s="4" t="s">
        <v>33</v>
      </c>
      <c r="B4" s="4" t="s">
        <v>34</v>
      </c>
    </row>
    <row r="5" spans="1:2">
      <c r="A5" s="4" t="s">
        <v>35</v>
      </c>
      <c r="B5" s="4" t="s">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07:18Z</dcterms:created>
  <dcterms:modified xmlns:dcterms="http://purl.org/dc/terms/" xmlns:xsi="http://www.w3.org/2001/XMLSchema-instance" xsi:type="dcterms:W3CDTF">2019-04-01T09:07:18Z</dcterms:modified>
</cp:coreProperties>
</file>